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Collaboration Agreement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401(K) Savings Plan"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Supplemental Balance Sheet In_2" sheetId="27" state="visible" r:id="rId27"/>
    <sheet xmlns:r="http://schemas.openxmlformats.org/officeDocument/2006/relationships" name="Leases (Tables)" sheetId="28" state="visible" r:id="rId28"/>
    <sheet xmlns:r="http://schemas.openxmlformats.org/officeDocument/2006/relationships" name="Equity Incentive Plans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 - Addition" sheetId="36" state="visible" r:id="rId36"/>
    <sheet xmlns:r="http://schemas.openxmlformats.org/officeDocument/2006/relationships" name="Business Combination - Summary " sheetId="37" state="visible" r:id="rId37"/>
    <sheet xmlns:r="http://schemas.openxmlformats.org/officeDocument/2006/relationships" name="Business Combination - Summar_2" sheetId="38" state="visible" r:id="rId38"/>
    <sheet xmlns:r="http://schemas.openxmlformats.org/officeDocument/2006/relationships" name="Business Combination - Summar_3" sheetId="39" state="visible" r:id="rId39"/>
    <sheet xmlns:r="http://schemas.openxmlformats.org/officeDocument/2006/relationships" name="Collaboration Agreements - Addi" sheetId="40" state="visible" r:id="rId40"/>
    <sheet xmlns:r="http://schemas.openxmlformats.org/officeDocument/2006/relationships" name="Collaboration Agreements - Ad_2"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Marketable Securities - Summa_2" sheetId="46" state="visible" r:id="rId46"/>
    <sheet xmlns:r="http://schemas.openxmlformats.org/officeDocument/2006/relationships" name="Supplemental Balance Sheet In_3" sheetId="47" state="visible" r:id="rId47"/>
    <sheet xmlns:r="http://schemas.openxmlformats.org/officeDocument/2006/relationships" name="Supplemental Balance Sheet In_4" sheetId="48" state="visible" r:id="rId48"/>
    <sheet xmlns:r="http://schemas.openxmlformats.org/officeDocument/2006/relationships" name="Supplemental Balance Sheet In_5" sheetId="49" state="visible" r:id="rId49"/>
    <sheet xmlns:r="http://schemas.openxmlformats.org/officeDocument/2006/relationships" name="Leases - Additional Information" sheetId="50" state="visible" r:id="rId50"/>
    <sheet xmlns:r="http://schemas.openxmlformats.org/officeDocument/2006/relationships" name="Leases - Summary of Elements of" sheetId="51" state="visible" r:id="rId51"/>
    <sheet xmlns:r="http://schemas.openxmlformats.org/officeDocument/2006/relationships" name="Leases - Summary of Future Mini" sheetId="52" state="visible" r:id="rId52"/>
    <sheet xmlns:r="http://schemas.openxmlformats.org/officeDocument/2006/relationships" name="Commitments and Contingencies -" sheetId="53" state="visible" r:id="rId53"/>
    <sheet xmlns:r="http://schemas.openxmlformats.org/officeDocument/2006/relationships" name="Redeemable Convertible Prefer_2" sheetId="54" state="visible" r:id="rId54"/>
    <sheet xmlns:r="http://schemas.openxmlformats.org/officeDocument/2006/relationships" name="Common Stock - Additional Infor" sheetId="55" state="visible" r:id="rId55"/>
    <sheet xmlns:r="http://schemas.openxmlformats.org/officeDocument/2006/relationships" name="Equity Incentive Plans - Additi" sheetId="56" state="visible" r:id="rId56"/>
    <sheet xmlns:r="http://schemas.openxmlformats.org/officeDocument/2006/relationships" name="Equity Incentive Plans - Summar" sheetId="57" state="visible" r:id="rId57"/>
    <sheet xmlns:r="http://schemas.openxmlformats.org/officeDocument/2006/relationships" name="Equity Incentive Plans - Schedu" sheetId="58" state="visible" r:id="rId58"/>
    <sheet xmlns:r="http://schemas.openxmlformats.org/officeDocument/2006/relationships" name="Equity Incentive Plans - Sche_2" sheetId="59" state="visible" r:id="rId59"/>
    <sheet xmlns:r="http://schemas.openxmlformats.org/officeDocument/2006/relationships" name="Equity Incentive Plans - Sche_3"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401(K) Savings Plan - Additiona" sheetId="64" state="visible" r:id="rId64"/>
    <sheet xmlns:r="http://schemas.openxmlformats.org/officeDocument/2006/relationships" name="Net Loss Per Share - Additional"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ANGO THERAPEUTICS, INC.</t>
        </is>
      </c>
      <c r="C4" s="4" t="inlineStr">
        <is>
          <t xml:space="preserve"> </t>
        </is>
      </c>
      <c r="D4" s="4" t="inlineStr">
        <is>
          <t xml:space="preserve"> </t>
        </is>
      </c>
    </row>
    <row r="5">
      <c r="A5" s="4" t="inlineStr">
        <is>
          <t>Entity Central Index Key</t>
        </is>
      </c>
      <c r="B5" s="4" t="inlineStr">
        <is>
          <t>000181913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Trading Symbol</t>
        </is>
      </c>
      <c r="B9" s="4" t="inlineStr">
        <is>
          <t>TNGX</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ommon Stock, Shares Outstanding</t>
        </is>
      </c>
      <c r="B17" s="4" t="inlineStr">
        <is>
          <t xml:space="preserve"> </t>
        </is>
      </c>
      <c r="C17" s="5" t="n">
        <v>106718315</v>
      </c>
      <c r="D17" s="4" t="inlineStr">
        <is>
          <t xml:space="preserve"> </t>
        </is>
      </c>
    </row>
    <row r="18">
      <c r="A18" s="4" t="inlineStr">
        <is>
          <t>Entity Public Float</t>
        </is>
      </c>
      <c r="B18" s="4" t="inlineStr">
        <is>
          <t xml:space="preserve"> </t>
        </is>
      </c>
      <c r="C18" s="4" t="inlineStr">
        <is>
          <t xml:space="preserve"> </t>
        </is>
      </c>
      <c r="D18" s="6" t="n">
        <v>177.4</v>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File Number</t>
        </is>
      </c>
      <c r="B25" s="4" t="inlineStr">
        <is>
          <t>001-39485</t>
        </is>
      </c>
      <c r="C25" s="4" t="inlineStr">
        <is>
          <t xml:space="preserve"> </t>
        </is>
      </c>
      <c r="D25" s="4" t="inlineStr">
        <is>
          <t xml:space="preserve"> </t>
        </is>
      </c>
    </row>
    <row r="26">
      <c r="A26" s="4" t="inlineStr">
        <is>
          <t>Entity Tax Identification Number</t>
        </is>
      </c>
      <c r="B26" s="4" t="inlineStr">
        <is>
          <t>85-1195036</t>
        </is>
      </c>
      <c r="C26" s="4" t="inlineStr">
        <is>
          <t xml:space="preserve"> </t>
        </is>
      </c>
      <c r="D26" s="4" t="inlineStr">
        <is>
          <t xml:space="preserve"> </t>
        </is>
      </c>
    </row>
    <row r="27">
      <c r="A27" s="4" t="inlineStr">
        <is>
          <t>Entity Address, Address Line One</t>
        </is>
      </c>
      <c r="B27" s="4" t="inlineStr">
        <is>
          <t>201 Brookline Ave</t>
        </is>
      </c>
      <c r="C27" s="4" t="inlineStr">
        <is>
          <t xml:space="preserve"> </t>
        </is>
      </c>
      <c r="D27" s="4" t="inlineStr">
        <is>
          <t xml:space="preserve"> </t>
        </is>
      </c>
    </row>
    <row r="28">
      <c r="A28" s="4" t="inlineStr">
        <is>
          <t>Entity Address, Address Line Two</t>
        </is>
      </c>
      <c r="B28" s="4" t="inlineStr">
        <is>
          <t>Suite 901</t>
        </is>
      </c>
      <c r="C28" s="4" t="inlineStr">
        <is>
          <t xml:space="preserve"> </t>
        </is>
      </c>
      <c r="D28" s="4" t="inlineStr">
        <is>
          <t xml:space="preserve"> </t>
        </is>
      </c>
    </row>
    <row r="29">
      <c r="A29" s="4" t="inlineStr">
        <is>
          <t>Entity Address, City or Town</t>
        </is>
      </c>
      <c r="B29" s="4" t="inlineStr">
        <is>
          <t>Boston</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2215</t>
        </is>
      </c>
      <c r="C31" s="4" t="inlineStr">
        <is>
          <t xml:space="preserve"> </t>
        </is>
      </c>
      <c r="D31" s="4" t="inlineStr">
        <is>
          <t xml:space="preserve"> </t>
        </is>
      </c>
    </row>
    <row r="32">
      <c r="A32" s="4" t="inlineStr">
        <is>
          <t>City Area Code</t>
        </is>
      </c>
      <c r="B32" s="4" t="inlineStr">
        <is>
          <t>857</t>
        </is>
      </c>
      <c r="C32" s="4" t="inlineStr">
        <is>
          <t xml:space="preserve"> </t>
        </is>
      </c>
      <c r="D32" s="4" t="inlineStr">
        <is>
          <t xml:space="preserve"> </t>
        </is>
      </c>
    </row>
    <row r="33">
      <c r="A33" s="4" t="inlineStr">
        <is>
          <t>Local Phone Number</t>
        </is>
      </c>
      <c r="B33" s="4" t="inlineStr">
        <is>
          <t>320-49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requires that the Company make estimates, judgments and assumptions that may affect the reported amounts of assets, liabilities, equity, revenues and expenses and related disclosures. Significant estimates and assumptions made in the consolidated financial statements include, but are not limited to, the revenue recognized from collaboration agreements, the valuation of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ese estimates under different assumptions or conditions. Changes in estimates are reflected in reported results in the period in which they become known. 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iscovering and developing precision oncology therapies. The Company's CEO is the chief operating decision maker. Cash Equivalents All highly liquid marketable securities purchased with an original maturity date of 90 days or less at the date of purchase are considered to be cash equivalents. Cash equivalents consisted of money market funds and U.S. Treasury bills as of December 31, 2023 and 2022 . Investments in Marketable Securities Marketable debt securities consist of investments with original maturities greater than 90 days . The Company classifies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re reported as a component of accumulated other comprehensive income in stockholders’ equity. Amortization and accretion of premiums and discounts are recorded in interest income. Realized gains and losses are included as a component of other income, net in the consolidated statements of operations.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credit losses were recorded during the periods presented.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of the Company’s cash equivalents and marketable securities are determined according to the fair value hierarchy described below (see Note 4). The carrying values of the Company’s accounts receivable, accounts payable and accrued expenses approximate their fair values due to the short-term nature of these assets and liabilities. Concentration of Credit Risk and Significant Suppliers Financial instruments that potentially subject the Company to significant concentrations of credit risk consist of cash, cash equivalents and marketable debt securities. The Company’s cash, cash equivalent and marketable securities balances are held by major financial institutions that management believes to be creditworthy. The Company uses multiple financial institutions to limit the amount of credit exposure to any one financial institution. Substantially all the Company’s cash, cash equivalent and marketable debt securities were invested in money market funds, U.S. Treasury bills, and U.S. government agency bonds at December 31, 2023 and 2022. At times, the Company’s cash deposits may exceed the amount of federal insurance provided on such deposits. The Company has not experienced any losses in such accounts and believes it is not exposed to significant credit risk beyond the normal credit risk associated with commercial banking relationships. The Company relies, and expects to continue to rely, on a small number of vendors to perform research activities and clinical trial activities that continue to progress its product candidates for its development programs. These programs could be adversely affected by a significant interruption in the related processes of these vendors. Restricted Cash Cash accounts with any type of restriction are considered restricted cash and are classified on the balance sheet based on the length of the restrictive obligation. As of December 31, 2023 and 2022 , the Company recorded restricted cash of $ 3.4 million and $ 4.0 million, respectively, all of which was related to security deposits associated with the Company’s facility leases. The restricted cash balance as of December 31, 2023 related to the non-current and current security deposit balances associated with the Company’s ongoing facility lease in Boston, Massachusetts. The current portion of the security deposit balance relates to amount expected to be returned in less than a year from the December 31, 2023 balance sheet date as a scheduled security deposit reduction due to the passage of time on the overall lease. The restricted cash balance as of December 31, 2022 related to the non-current and current security deposit balances associated with the Company’s facility leases in Boston, Massachusetts and Cambridge, Massachusetts. The security deposit associated with the Company's facility lease in Boston, Massachusetts is recorded as non-current in its balance sheet as of December 31, 2022 because the deposit is required for a duration of greater than a year. The security deposit associated with the Company's previous facility lease in Cambridge, Massachusetts is recorded as current in its balance sheet as of December 31, 2022 because the deposit associated with the terminated lease was returned less than a year from the balance sheet date. The security deposit associated with the Company's previous facility lease in Cambridge, Massachusetts was released to the Company in March 2023. The reconciliation of cash and cash equivalents and restricted cash to amounts presented in the consolidated statements of cash flows are as follows:
December 31,
2023 2022
(in thousands)
Cash and cash equivalents $ 66,385 $ 59,968
Restricted cash 3,423 3,990
Cash, cash equivalents and restricted cash $ 69,808 $ 63,958 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The estimated useful lives of the Company’s property and equipment are as follows:
Asset Estimated useful life
Computer equipment 3 years
Computer software 5 years
Furniture and fixtures 7 years
Laboratory equipment 7 years
Leasehold improvements Shorter of remaining lease term or 10 years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group, then the asset group is considered to be impaired and its carrying value is written down to fair value, based on the related estimated discounted future cash flows. To date, no such impairment losses have been recorded. Costs for assets not yet placed into service are capitalized as construction-in-progress and depreciated or amortized in accordance with the above useful lives once placed into service. Upon retirement or sale, the related cost and accumulated depreciation and amortization are removed from the accounts and any resulting gain or loss is included in the consolidated statements of operations. Repairs and maintenance costs are expensed as incurred. Operating Leases At the inception of an arrangement, the Company determines whether the arrangement is or contains a lease based on specific facts and circumstances and the existence of an identified asset(s), if any, and its control over the use of the identified asset(s), if applicable. Upon lease commencement, operating lease liabilities and their corresponding right-of-use assets are recorded on the balance sheet based at the present value of lease payments over the expected lease term. Leases with an initial term of 12 months or less are not recorded on the balance sheet. Lease expense is recognized over the expected term on a straight-line basis. Lease payments are discounted at the lease commencement date using the interest rate implicit in the lease contract. As this rate is typically not readily determinable, the Company determines an incremental borrowing rate that is used to discount lease payments, which reflects the fixed rate at which the Company could borrow on a collateralized basis the amount of the lease payments in the same currency, for a similar term, in a similar economic environment. Certain prospective adjustments to the right-of-use asset may be required for items such as initial direct costs paid or incentives received. The Company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The Company’s lease terms often include renewal options. The amounts determined for the Company’s right-of-use assets and lease liabilities generally do not assume that any renewal options or any early-termination provisions, if any, are exercised, unless it is reasonably certain that the Company will exercise such options. Revenue Recognition At contract inception, the Company assesse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the Company first determines which elements of the arrangement are within the scope of ASC 808 and which elements are within the scope of ASC 606 (as described below). For elements of collaboration arrangements that are accounted for pursuant to ASC 808, an appropriate recognition method is determined and applied consistently, either by analogy to authoritative accounting literature or by applying a reasonable and rational policy election. To date, the Company has not entered into any arrangements within the scope of ASC 808. The Company’s revenues are generated through its license and collaboration agreements with Gilead. Refer to Note 3, “Collaboration Agreements” elsewhere in these notes to the Company's consolidated financial statements. The Company recognizes revenue in accordance with ASC Topic 606, Revenue from Contracts with Customers. ASC 606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The Company only applies this framework to contracts when it is likely that the entity will collect the consideration it is entitled to in exchange for the goods or services it transfers to the customer.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The Company then allocates the transaction price (that is, the amount of consideration the Company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subject to the constraint on variable consideration. Variable consideration is not constrained if the potential reversal of cumulative revenue recognized at the contract level is not significant. In determining the appropriate amount of revenue to be recognized as the Company fulfills its obligations under active agre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the identified performance obligations on a relative stand-alone selling price basis, for which the Company recognizes revenue as or when the performance obligations under the contract are satisfied. In certain instances, the timing of satisfying these obligations can be difficult to estimate. Accordingly, the Company’s estimates may change in the future and those changes could be material. Such changes to estimates would result in a change in amounts of revenue recognized. If these estimates and judgments change over the course of these agreements, it may affect the timing and amount of revenue that the Company recognizes and records in future periods.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one year following the balance sheet date are classified as current deferred revenue. Amounts not expected to be recognized as revenue within the one year following the balance sheet date are classified as deferred revenue, net of current portion. Amounts recognized as revenue, but not yet received or invoiced are generally recognized as contract assets. Exclusive License Right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greements ma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No collaborative arrangements existed that would result in such reimbursements for the periods presented. Customer Options — The Company’s arrangements may provide a collaborator with the right to acquire additional goods or services in the future. Under these agreements, fees may be due to the Company (i) upon the exercise of the customer option or (ii) in equal installment payments over an agreed upon period. If an arrangement is determined to contain customer options that allow the customer to acquire additional goods or services, the additional goods and services underlying the customer options are evaluated in order to determine if these additional goods or services are distinct from those included as a performance obligation at the outset of the arrangement. If the additional services are not determined to be distinct, the variable consideration pertaining to the customer option is added to the initial transaction price at the time in which the option exercise becomes probable, so long as a potential for reversal of cumulative revenue recognized at the contract level is not significant. Any such adjustments to the transaction price are recorded on a cumulative catch-up basis, which would affect revenues and earnings in the period of adjustment. If the additional services are distinct,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an arrangement that includes development milestone payments, the Company evaluates whether the milestones are considered likely of being achieved and estimates the amount to be included in the transaction price using the most likely amount method. If it is probable that a significant reversal of cumulative revenue recognized would not occur, the associated milestone value is included in the transaction price. Milestone payments that are not within the control of the Company,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licensing agreements. Research and Development Expenses Research and development expenses consist primarily of costs incurred for our drug discovery efforts and the development of our product candidates. These expenses include salaries, employee benefits, and stock-based compensation expense for our research and development personnel, materials, supplies, depreciation on and maintenance of research equipment, the cost of services provided by outside CROs and consultants to conduct research and development activities including costs of clinical trials and manufacturing, and the allocable portions of facility costs, such as rent, utilities, and general support services. All costs incurred to fulfill the Company’s obligations under the collaboration with Gilead are classified as research and development expens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the cost of employee services received in exchange for stock-based awards based on the grant-date fair value of the awards. The Company calculates the fair value of restricted stock awards based on the grant date fair value of the underlying common stock. The Company recognizes stock-based compensation expense on a straight-line basis over the requisite service period of the awards for service-based awards, which is generally the vesting period. The Company recognizes stock-based compensation for performance-based awards when the underlying performance conditions are considered probable of occurrence and recognizes the cumulative effect of current and prior period changes in the period of change. The fair value of common stock underlying stock-based awards is based on an estimate at each grant date using the market price of our common stock and each of the assumptions discussed below. Expected Term — The expected term of the stock options is estimated using the “simplified method,” as prescribed in SEC’s Staff Accounting Bulletin (SAB) No. 107,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Expected Volatility — Since there is limited historical data for the Company’s common stock and limited company-specific historical volatility, the Company has determined the share price volatility for options granted based on an analysis of the volatility used by a peer group of publicly traded companies. In evaluating similarity, the Company considers factors such as industry, stage of life cycle and size. Risk-free Interest Rate — The risk-free rate is based on the U.S. Treasury yield curve commensurate with the expected life of the option. Dividend Rate — The expected dividend is assumed to be zero as the Company has never paid dividends and has no current plans to do so. The assumptions used in estimating the fair value of stock-based awards represent management’s estimate and involve inherent uncertainties and the application of management’s judgment. As a result, if factors change and management uses different assumptions, stock-based compensation expense could be materially different for future awards. Stock-based compensation is classified in the accompanying consolidated statements of operations and comprehensive loss based on the function to which the related services are provided. Forfeitures are accounted for as they occur. Any consideration paid by employees on exercising stock options and the corresponding portion previously credited to additional paid-in capital are credited to share capital. Deferred Financ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hareholders’ equity as a reduction of additional paid-in capital generated as a result of the offerin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A valuation allowance is established when it is more likely than not that all or some portion of the deferred tax assets will not be realized through generating sufficient future taxable income. The Company assesses all material positions taken in any income tax return, including all significant uncertain positions, in all tax years that are still subject to assessment or challenge by relevant taxing authorities.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more likely than not likelihood of being realized upon ultimate settlement with the tax authority. The recognition and measurement of tax benefits requires significant judgments that are subject to change as new information becomes available. Penalties and interest expense related to income taxes are included as components of income tax expense and interest expense, respectively, as necessary. Comprehensive Income (Loss) Comprehensive income (loss) includes net income (loss) as well as other changes in stockholders’ equity that result from transac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3</t>
        </is>
      </c>
    </row>
    <row r="3">
      <c r="A3" s="3" t="inlineStr">
        <is>
          <t>Collaboration Agreements [Abstract]</t>
        </is>
      </c>
      <c r="B3" s="4" t="inlineStr">
        <is>
          <t xml:space="preserve"> </t>
        </is>
      </c>
    </row>
    <row r="4">
      <c r="A4" s="4" t="inlineStr">
        <is>
          <t>Collaboration Agreements</t>
        </is>
      </c>
      <c r="B4" s="4" t="inlineStr">
        <is>
          <t>3. Collaboration Agreements In October 2018, the Company entered into a Research Collaboration and License Agreement (the 2018 Gilead Agreement) with Gilead Sciences, Inc. (Gilead). Pursuant to the terms of the 2018 Gilead Agreement, we received an initial upfront payment of $ 50.0 million. Gilead had the option to obtain exclusive, worldwide licenses to develop and commercialize up to five validated programs (Gilead Program License). In August 2020, the Company and Gilead entered into an Amended Research Collaboration and License Agreement (the Gilead Agreement), which superseded and replaced the 2018 Gilead Agreement. The Gilead Agreement represents a continuation of the initial target discovery and validation research and development efforts begun under the 2018 Gilead Agreement. Under the Gilead Agreement: • The Company received upfront, non-refundable consideration of $ 125.0 million from Gilead upon execution of the Gilead Agreement in 2020; • The term of the 2018 Gilead Agreement ended on the date the Gilead Agreement was executed. The Gilead Agreement has a research term of seven years ; • Gilead expanded its option to license up to 15 programs for which Gilead may obtain exclusive, worldwide licenses to develop and commercialize therapies, subject to applicable license fees; • Prior to exercising its option to license a program, Gilead may “extend” such program, in which case Gilead will pay research option-extension fees and the Company will continue to collaborate with Gilead to discover and develop programs, potentially through early clinical development; • Gilead has the option to “reserve” a target during which Gilead may: (i) license the target, (ii) “extend” the target, or (iii) decline the target, during the designated reserve target period. If, during the reserve target period Tango elects to work on the reserved target, Tango will retain full rights to the target program and Gilead receives a right of first negotiation in connection with any future partnering or licensing of such target by Tango, if any; and • For up to five programs licensed by Gilead, the Company has the option to co-develop and co-promote the lead product in the U.S., subject to certain exceptions, and is eligible to receive tiered royalties in the first decile on ex-U.S. sales. The Company is eligible to receive up to $ 410.0 million per program in license, research option-extension, and clinical, regulatory, and commercial milestones and royalties on future sales of commercialized products, if any . In August 2020, Gilead also made an equity investment of $ 20.0 million into the Company as a participant in the Company’s Series B-1 preferred stock offering. At the time of the original investment, including as of the December 31, 2023 balance sheet date, Gilead maintains an ownership of less than 10 % of the Company's common stock and is thus not considered to be a related party to the Company. Accounting for the Gilead Collaboration The Gilead Agreement is accounted under ASC 606.The Company identified a single combined performance obligation under the Gilead Agreement consisting of the research services and continued participation on the joint steering committee during the research term. For research option-extension fees, the Company determined that the additional goods and services relating to the continued research services were not distinct from the early-stage research services already promised to Gilead under the on-going research plan. Consideration pertaining to each of the research option-extensions is paid to the Company in equal quarterly installment payments over an agreed upon payment schedule. The research option-extension consideration are added to the transaction price under the Gilead Agreement. For license fees, as the Company has no continued involvement in the advancement of the program, Gilead can benefit from the license on its own, and the license is separately identifiable from the research services. Gilead Revenue Recognized The total transaction price allocated to the combined performance obligation under the Gilead Agreement was $ 199.0 million at December 31, 2023 . The total transaction price was comprised of the $ 50.0 million upfront payment pursuant to the 2018 Gilead Agreement, the $ 125.0 million upfront payment pursuant to the Gilead Agreement, and $ 24.0 million payment pursuant to the research option-extension fee in December 2020 and in September 2021. During the years ended December 31, 2023 and 2022, the Company recognized $ 31.5 million and $ 24.9 million, respectively, of collaboration revenue associated with the Gilead agreements based on performance completed during each period. The Company reevaluates the transaction price and the total estimated costs expected to be incurred to satisfy the performance obligations at the end of each reporting period and as uncertain events, such as changes to the expected timing and cost of certain research and development activities that the Company is responsible for, are resolved or other changes in circumstances occur. As of December 31, 2023 and 2022, the Company had short-term deferred revenue of $ 25.7 million and $ 31.8 million, respectively, and long-term deferred revenue of $ 66.7 million and $ 92.1 million, respectively, related to the Gilead collaboration. The remaining long-term deferred revenue is expected to be recognized proportionally to the completed obligations over an expected remaining contractual term of approximately 3.6 years. In June 2023, Gilead licensed a program for a $ 5.0 million license fee. The $ 5.0 million license fee was received and recognized as revenue in the second quarter of 2023 as the Company has no continued involvement in the advancement of the program, Gilead can benefit from the license on its own, and the license is separately identifiable from the research services. Amounts due to the Company that have not yet been received are recorded as accounts receivable and amounts received that have not yet been recognized as revenue are recorded as deferred revenue on the Company’s consolidated balance sheets. Costs incurred pursuant to the Gilead Agreements are recorded as research and developmen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Fair Value Measurements The following tables present information about the Company’s financial assets measured at fair value on a recurring basis:
Fair Market Value Measurements
Level 1 Level 2 Level 3 Total
(in thousands)
Cash equivalents:
Money market funds $ 14,361 $ — $ — $ 14,361
U.S. Treasury bills — 4,710 — 4,710
Marketable debt securities:
U.S. Treasury bills — 194,763 — 194,763
U.S. government agency bonds — 75,737 — 75,737
Total assets $ 14,361 $ 275,210 $ — $ 289,571
Fair Market Value Measurements
Level 1 Level 2 Level 3 Total
(in thousands)
Cash equivalents
Money market funds $ 7,577 $ — $ — $ 7,577
U.S. Treasury bills — 16,030 — 16,030
Marketable debt securities
U.S. Treasury bills — 199,245 — 199,245
U.S. government agency bonds — 106,920 — 106,920
Total assets $ 7,577 $ 322,195 $ — $ 329,772 There were no transfers between fair value levels during the years ended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 xml:space="preserve">5. Marketable Securities The Company values its marketable securities us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summarizes the Company’s marketable debt securities, classified as available-for-sale:
Fair Value Measurements
Amortized Gross Gross Fair
(in thousands)
Marketable debt securities:
U.S. Treasury bills $ 194,461 $ 358 $ ( 56 ) $ 194,763
U.S. government agency bonds 75,853 23 ( 139 ) 75,737
$ 270,314 $ 381 $ ( 195 ) $ 270,500
Fair Value Measurements
Amortized Gross Gross Fair Value
(in thousands)
Marketable debt securities:
U.S. Treasury bills $ 201,834 $ 21 $ ( 2,610 ) $ 199,245
U.S. government agency bonds 108,036 — ( 1,116 ) 106,920
$ 309,870 $ 21 $ ( 3,726 ) $ 306,165 The Company holds marketable debt securities with an aggregate fair value of $ 42.6 million as of December 31, 2023 with contractual maturity dates greater than one year. The following table summarizes the fair value and gross unrealized losses aggregated by category and the length of time that individual securities have been in an unrealized loss position:
December 31, 2023
Less than twelve months Greater than twelve months Total
Fair value Unrealized loss Fair value Unrealized loss Fair value Unrealized loss
(in thousands)
U.S. Treasury bills $ 18,662 $ ( 12 ) $ 14,948 $ ( 44 ) $ 33,610 $ ( 56 )
U.S. government agency bonds 41,195 ( 22 ) 17,216 ( 117 ) 58,411 ( 139 )
$ 59,857 $ ( 34 ) $ 32,164 $ ( 161 ) $ 92,021 $ ( 195 )
December 31, 2022
Less than twelve months Greater than twelve months Total
Fair value Unrealized loss Fair value Unrealized loss Fair value Unrealized loss
(in thousands)
U.S. Treasury bills $ 44,213 $ ( 640 ) $ 84,997 $ ( 1,970 ) $ 129,210 $ ( 2,610 )
U.S. government agency bonds 68,919 ( 627 ) 38,000 ( 489 ) 106,919 ( 1,116 )
$ 113,132 $ ( 1,267 ) $ 122,997 $ ( 2,459 ) $ 236,129 $ ( 3,726 ) The Company holds investment grade marketable securities considered to be in an unrealized loss position. Although these marketable securities are held at an unrealized loss position at December 31, 2023 , the Company does not intend to sell the marketable securities prior to the value of the securities being recovered and the Company has concluded that it is more likely than not that the marketable securities cost basis values will be recovered prior to sale of the securities and that there are no conditions or events that might require the Company to sell the securities before recovery of the cost basis occurs. Further, the Company did no t record any impairments to marketable securities or reserves for credit losses related to its marketable debt securities during the periods then ended. Marketable securities include $ 1.8 million and $ 0.5 million in accrued interest at December 31, 2023 and December 31, 202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 Supplemental Balance Sheet Information Property and Equipment Property and equipment, net consists of the following:
December 31,
2023 2022
(in thousands)
Laboratory equipment $ 8,788 $ 7,720
Computer equipment 2,312 2,235
Computer software 125 125
Furniture and fixtures 1,777 1,699
Leasehold improvements 2,857 2,778
Construction in progress 38 8
15,897 14,565
Less: Accumulated depreciation ( 5,989 ) ( 3,681 )
Property and equipment, net $ 9,908 $ 10,884 Depreciation expense was $ 2.4 million and $ 1.6 million for t he years ended December 31, 2023 and 2022, respectively. Accrued Expenses and Other Current Liabilities Accrued expenses and other current liabilities include the following:
December 31,
2023 2022
(in thousands)
Payroll and employee-related costs $ 7,910 $ 5,738
Research and development costs 6,204 10,490
Other 1,287 1,267
Total accrued expenses and other current liabilities $ 15,401 $ 17,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Operating Leases In July 2017, the Company entered into a lease of office and laboratory space at 100 Binney Street in Cambridge, Massachusetts. The lease commenced in March 2018 and lease payments commenced in June 2018. This lease had an original term of eight years with an option to extend for one additional three-year period . The lease agreement required the Company to provide a letter of credit for $ 0.6 million that was collateralized with cash. In November 2021 , the Company entered into a lease termination agreement for this leased office and laboratory space. The lease termination agreement was a modification of the original lease agreement that provided for, among other things, the acceleration of the expiration of the original term of the lease from June 30, 2026 to an earlier lease termination date of September 30, 2022 . The $ 0.6 million letter of credit associated with the lease was recorded as short-term restricted cash on the balance sheet as of December 31, 2022 was released to the Company in March 2023. In September 2019, the Company entered into a new lease for office and laboratory space at 201 Brookline Avenue in Boston, Massachusetts. The lease, as amended and restated in November 2021, has a non-cancelable term of ten years with an option to extend for up to two additional five-year period s. The lease commenced in August 2022, when the Company obtained access to the space for its' intended use. The lease agreement provides for initial tenant improvement allowances . The lease agreement required the Company to provide an initial letter of credit for $ 3.4 million that is collateralized with cash that is recorded as restricted cash in the accompanying balance sheets. The letter of credit is subject to reductions as lease anniversary dates are achieved. In August 2022, upon commencement of the 201 Brookline Avenue lease, the Company recorded an operating lease liability in the amount of $ 37.9 million and related operating lease right-of-use asset in the amount of $ 48.0 million. Payments totaling $ 10.1 million for tenant improvements, and net of tenant improvement allowance reimbursements, made prior to the lease commencement date were reclassified as an increase to the right-of-use asset upon the commencement of the lease. The fixed annual rent payable under the lease is $ 5.1 million, increasing by 3 % annually from the rent commencement date. The minimum rent payments to be paid over the 10-year term of the lease total $ 61.0 million. The additional rental payments associated with the renewal option were not included in the calculation of the operating lease right-of-use asset and associated operating lease liability as the renewal was not considered probable of occurring. The discount rate applied to the lease payments is 8.0 % . In December 2022, the Company entered into an operating lease agreement to sublease a portion of the 201 Brookline Avenue premise to an unrelated third party. The sublease will expire on December 31, 2024. Sublease income recognized under the sublease agreement for the years ended December 31, 2023 was approximately $ 1.5 million , and was recorded as a reduction of the related lease expense. There was $ 0.1 million of sublease income recognized during the year ended December 31, 2022. The Company’s rent payments for facility leases during the years ended December 31, 2023 and 2022 are classified as operating lease costs in the table below. The leases are both considered net leases and therefore the non-lease components, such as common area maintenance, are paid separately from rent based on actual costs incurred; therefore, the non-lease components are not included in the right-of-use asset and lease liability and are reflected as an expense in the period incurred. The non-lease components are classified as variable costs in the chart below. As of December 31, 2023 and 2022, right-of-use assets under operating leases totaled $ 43.5 million and $ 46.9 million, respectively. The elements of lease cost were as follows (in thousands, unless otherwise noted):
Year Ended December 31,
Operating leases 2023 2022
Operating lease cost $ 5,526 $ 4,079
Variable lease cost 3,815 476
Sublease Income ( 1,467 ) ( 101 )
Total operating lease costs $ 7,874 $ 4,454
Other information December 31, 2023 December 31, 2022
Operating cash flows used for operating leases $ 5,188 $ ( 82 )
Weighted average remaining lease term in years 9.1 10.0
Weighted average discount rate 8 % 8 % Future minimum lease payments due under operating leases are as follows (in thousands):
Year Ending December 31, Future minimum lease payments
2024 $ 5,101
2025 $ 5,608
2026 $ 5,776
2027 $ 5,949
2028 $ 6,128
Thereafter $ 26,982
Total lease payments 55,544
Less: imputed interest ( 16,624 )
Total operating lease liabilities $ 38,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cense Agreement In March 2020, the Company entered into a License Agreement (the Medivir Agreement) with Medivir AB (Medivir), pursuant to which the Company obtained an exclusive license to all patents, know-how and other intellectual property associated with a preclinical-stage research program. Pursuant to the Medivir Agreement, the Company made an upfront payment of $ 0.4 million. Under the terms of the Medivir Agreement, the Company is obligated to pay Medivir in connection with development, regulatory and commercial activities. The Company has agreed to make certain milestone payments of $ 1.4 million in the aggregate for the first licensed product that achieves specified clinical milestones, plus $ 25.0 million for the first licensed product that achieves specified regulatory approval and sales milestones, in each case, in either of the first two specified genetic contexts and $ 0.7 million in the aggregate if that first licensed product achieves specified clinical milestones, plus $ 5.0 million if that first licensed product achieves specified regulatory and sales milestones for a third genetic context or the second licensed product achieves such specified development, regulatory and sales milestones in either of the first two specified genetic contexts. The Company has the right to reduce these milestone payments by a specified amount in the event the licensed product is not covered by Medivir’s patents or if payments are due to a third party for a license under such third party’s intellectual property rights. The Company is also obligated to pay Medivir a low single-digit royalty on net sales of any product covered by a licensed patent. The Medivir Agreement expires on the date of expiration of all royalty obligations. Either party may terminate the Medivir Agreement earlier upon an uncured material breach of the other party. Upfront fees paid pursuant to the Medivir License Agreement were recorded to research and development expense. Other Funding Commitments As of December 31, 2023, the Company had ongoing preclinical and clinical studies. The Company enters into contracts in the normal course of business with contract research organizations in connection with preparation and operation of clinical trials, professional consultants for expert advice and other vendors for clinical supply manufacturing or other preclinical and clinical services. These contracts are generally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construction companies, contract research organizations, clinical trial sites, and other parties. Under these provisions, the Company generally indemnifies and holds harmless the indemnified party for losses suffered or incurred by the indemnified party under the terms of the contract, including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from time to time, may be party to litigation arising in the ordinary course of business. The Company was not subject to any material legal proceedings as of December 31, 2023 , and no material legal proceedings are currently pending or threatened. Because of uncertainties related to claims, proceedings and litigation, assessments of potential liabilities are based on the Company's best estimates based on information available at the time of the assessment. On a periodic basis, as additional information becomes available, or based on specific events such as the outcome of litigation, court decisions or settlement of claims (and offers of settlement), the Company may reassess the potential liability related to these matters and may revise these estimates, which could result in a material adverse effect on the operating results of the Company. Costs associated with involvement in legal proceedings are expensed as incurred. The outcome of any such proceedings, regardless of the merits, is inherently uncertain. If the Company were to be unable to prevail in any such proceedings, the consolidated financial position, results of operations, and future cash flows of the Company may be materially impa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9. Redeemable Convertible Preferred Stock Undesignated Preferred Stock The Company’s Certificate of Incorporation, as amended and restated, authorizes the Company to issue shares of preferred stock with a par value of $ 0.001 per share. The number of shares of preferred stock authorized to be issued is 10,000,000 shares as of December 31, 2023. The shares of preferred stock are currently undesignated and no shares are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12 Months Ended</t>
        </is>
      </c>
    </row>
    <row r="2">
      <c r="B2" s="2" t="inlineStr">
        <is>
          <t>Dec. 31, 2023</t>
        </is>
      </c>
    </row>
    <row r="3">
      <c r="A3" s="3" t="inlineStr">
        <is>
          <t>Class of Stock Disclosures [Abstract]</t>
        </is>
      </c>
      <c r="B3" s="4" t="inlineStr">
        <is>
          <t xml:space="preserve"> </t>
        </is>
      </c>
    </row>
    <row r="4">
      <c r="A4" s="4" t="inlineStr">
        <is>
          <t>Common Stock</t>
        </is>
      </c>
      <c r="B4" s="4" t="inlineStr">
        <is>
          <t>10. Common Stock The Company’s Certificate of Incorporation, as amended and restated, authorizes the Company to issue shares of common stock with a par value of $ 0.001 per share. The holder of each share of common stock is entitled to one vote in respect of each share of stock held. In the event of any voluntary or involuntary liquidation, dissolution or winding up of the Company, the funds and assets available for distribution to the stockholders of the Company will be distributed among the holders of shares of common stock, pro rata based on the number of shares of common stock held by each such holder. The holders of Common Stock are also entitled to receive dividends whenever funds and assets are legally available and when declared by the board of directors. No dividends have been declared as of December 31, 2023. The Company increased the number of shares of common stock authorized to be issued to 200,000,000 shares in August 2021, at the time in which the Certificate of Incorporation was amended and restated. As of December 31, 2023 and 2022, there were 102,202,759 and 88,179,374 shares of common stock issued and outstanding,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11. Equity Incentive Plans 2017 Stock Option and Grant Plan In March 2017, the Company’s stockholders approved the 2017 Stock Option and Grant Plan (the 2017 Plan), under which stock options and RSAs were granted to eligible employees, officers, directors, consultants, or other key persons who provide services to the Company. Such issuances under the 2017 Plan were subject to vesting, forfeiture and other restrictions as deemed appropriate by the board of directors at the time of issuance. Upon effectiveness of the 2021 Stock Option and Incentive Plan (the 2021 Plan) in August 2021, the remaining shares available under the 2017 Plan ceased to be available for issuance and no future issuances will be made under the 2017 Plan. The shares of common stock underlying outstanding awards under the 2017 Plan that are forfeited, cancelled, reacquired by the Company prior to vesting, expire or are otherwise terminated (other than by exercise) will be added to the shares of common stock available for issuance under the 2021 Plan. 2021 Stock Option and Incentive Plan In August 2021, the Company's stockholders approved the 2021 Plan under which stock options, restricted stock units and other equity-based awards or any combination of these may be granted to eligible employees, officers, directors, consultants, or other key persons who provide services to the Company. Such issuances are subject to vesting, forfeiture and other restrictions as deemed appropriate by the board of directors at the time of issuance. Upon approval, the maximum number of shares of stock reserved and available for issuance under the 2021 Plan was 9,498,725 shares. The number of shares available for future grant will automatically increase on the first day of each fiscal year by an amount equal to the least of: (i) five percent of the number of shares of Stock issued and outstanding on the immediately preceding December 31 or (ii ) such lesser number of shares as determined by the 2021 Plan Administrator, as appointed by the board of directors. Awards that are returned to the Company's equity plan as a result of forfeiture, cancellation, are reacquired by the Company prior to vesting, expiration, or any other form of termination (other than by exercise) are automatically made available for issuance under the 2021 Plan. As of December 31, 2023, there were 6,305,845 shares available for future grant under the 2021 Plan and on January 1, 2024, the number of shares available for future grant under the 2021 Plan inc reased by 5,110,138 shares. 2021 Employee Stock Purchase Plan The 2021 Employee Stock Purchase Plan (the 2021 ESPP) was adopted and approved by the Company’s board of directors and by the Company’s stockholders and became effective in August 2021. An aggregate of 949,873 shares were reserved for issuance. The 2021 ESPP provides that the number of shares reserved and available for issuance will automatically increase each January 1, beginning on January 1, 2022 and each January 1 thereafter, by the least of (i) 1 % of the outstanding number of shares of the Company’s common stock on the immediately preceding December 31, (ii) 949,873 shares or (iii) such number of shares as determined by the administrator. During the year ended December 31, 2023, the Company issued 290,241 shares of common stock under the 2021 ESPP. As of December 31, 2023 , there were 2,300,812 shares available for future purchase under the 2021 ESPP and on January 1, 2024, the number of shares available for future purchase under the 2021 ESPP increased by 949,873 shares. 2023 Inducement Plan In February 2023, the Company's board of directors approved the 2023 Inducement Plan (the Inducement Plan), under which the Company reserved 3,000,000 shares of common stock, to be used exclusively for grants of non-qualified stock options, restricted stock units and other equity-based awards,or any combination of these to individuals who were not previously employees or directors of the Company. Such issuances are subject to vesting, forfeiture and other restrictions as deemed appropriate by the board of directors at the time of issuance. Awards that are returned to the Company's equity plan as a result of forfeiture, cancellation, are reacquired by the Company prior to vesting, expiration, or any other form of termination (other than by exercise) are automatically made available for issuance under the Inducement Plan. As of December 31, 2023, there w ere 2,256,250 s hares available for future grant under the Inducement Plan. Restricted Stock Units The following table summarizes the RSU activity of the Company’s plans as of and for the years ended December 31, 2023:
Number of Weighted Average
Unvested and outstanding as of December 31, 2022 — $ -
Granted 847,888 5.13
Vested ( 37,500 ) 2.67
Forfeited ( 52,874 ) 4.88
Unvested and outstanding as of December 31, 2023 757,514 $ 5.25 The weighted-average grant date fair value per share of RSUs granted was $ 5.13 for the year ended December 31, 2023 . No RSUs were granted during the year ended December 31, 2022. As of December 31, 2023, total unrecognized compensation expense related to RSUs was $ 3.0 million , which the Company expects to recognize over a remaining weighted-average period o f 2 .1 years . Stock Options The following table summarizes the stock option activity of the Company’s plans as of and for the years ended December 31, 2023:
Number of Weighted Weighted Aggregate
(in years)
Options outstanding as of December 31, 2022 12,924,086 $ 6.50 8.13 $ 24,267,448
Granted 5,427,552 $ 5.41
Exercised ( 498,973 ) $ 2.22
Cancelled ( 1,117,705 ) $ 7.48
Options outstanding as of December 31, 2023 16,734,960 $ 6.21 7.83 $ 62,640,906
Options exercisable as of December 31, 2023 7,878,781 $ 5.86 6.97 $ 32,213,577 The aggregate intrinsic value of options is calculated as the difference between the exercise price of the options and the fair value of the Company’s common stock for those options that had exercise prices lower than the fair value of the Company’s common stock. The total intrinsic value of options exercised totaled $ 2.8 millio n and $ 3.1 million for the years ended December 31, 2023 and 2022, respectively. The weighted-average grant date fair value per share of stock options granted was $ 5.41 and $ 5.48 for the years ended December 31, 2023 and 2022, respectively. As of December 31, 2023, total unrecognized compensation expense related to stock options was $ 34.6 million, which the Company expects to recognize over a remaining weighted-average period of 2.4 years . Substantially all options outstanding as of December 31, 2023 are expected to vest. Stock Option Valuation The weighted average assumptions used to estimate the grant date fair value of the stock options using the Black-Scholes option pricing model were as follows:
2023 2022
Expected option life (in years) 6.2 6.2
Expected volatility 72 % 72 %
Risk-free interest rate 4.1 % 2.2 %
Expected dividend yield — % — % Stock-Based Compensation Expense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Year Ended
2023 2022
(in thousands)
Research and development $ 10,047 $ 6,812
General and administrative 9,032 7,418
Total $ 19,079 $ 14,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6385</v>
      </c>
      <c r="C3" s="7" t="n">
        <v>59968</v>
      </c>
    </row>
    <row r="4">
      <c r="A4" s="4" t="inlineStr">
        <is>
          <t>Marketable securities</t>
        </is>
      </c>
      <c r="B4" s="5" t="n">
        <v>270500</v>
      </c>
      <c r="C4" s="5" t="n">
        <v>306165</v>
      </c>
    </row>
    <row r="5">
      <c r="A5" s="4" t="inlineStr">
        <is>
          <t>Accounts receivable</t>
        </is>
      </c>
      <c r="B5" s="4" t="inlineStr">
        <is>
          <t xml:space="preserve"> </t>
        </is>
      </c>
      <c r="C5" s="5" t="n">
        <v>2000</v>
      </c>
    </row>
    <row r="6">
      <c r="A6" s="4" t="inlineStr">
        <is>
          <t>Restricted cash</t>
        </is>
      </c>
      <c r="B6" s="5" t="n">
        <v>856</v>
      </c>
      <c r="C6" s="5" t="n">
        <v>567</v>
      </c>
    </row>
    <row r="7">
      <c r="A7" s="4" t="inlineStr">
        <is>
          <t>Prepaid expenses and other current assets</t>
        </is>
      </c>
      <c r="B7" s="5" t="n">
        <v>8797</v>
      </c>
      <c r="C7" s="5" t="n">
        <v>6572</v>
      </c>
    </row>
    <row r="8">
      <c r="A8" s="4" t="inlineStr">
        <is>
          <t>Total current assets</t>
        </is>
      </c>
      <c r="B8" s="5" t="n">
        <v>346538</v>
      </c>
      <c r="C8" s="5" t="n">
        <v>375272</v>
      </c>
    </row>
    <row r="9">
      <c r="A9" s="4" t="inlineStr">
        <is>
          <t>Property and equipment, net</t>
        </is>
      </c>
      <c r="B9" s="5" t="n">
        <v>9908</v>
      </c>
      <c r="C9" s="5" t="n">
        <v>10884</v>
      </c>
    </row>
    <row r="10">
      <c r="A10" s="4" t="inlineStr">
        <is>
          <t>Operating lease right-of-use assets</t>
        </is>
      </c>
      <c r="B10" s="5" t="n">
        <v>43508</v>
      </c>
      <c r="C10" s="5" t="n">
        <v>46886</v>
      </c>
    </row>
    <row r="11">
      <c r="A11" s="4" t="inlineStr">
        <is>
          <t>Restricted cash, net of current portion</t>
        </is>
      </c>
      <c r="B11" s="5" t="n">
        <v>2567</v>
      </c>
      <c r="C11" s="5" t="n">
        <v>3423</v>
      </c>
    </row>
    <row r="12">
      <c r="A12" s="4" t="inlineStr">
        <is>
          <t>Other assets</t>
        </is>
      </c>
      <c r="B12" s="5" t="n">
        <v>46</v>
      </c>
      <c r="C12" s="5" t="n">
        <v>5</v>
      </c>
    </row>
    <row r="13">
      <c r="A13" s="4" t="inlineStr">
        <is>
          <t>Total assets</t>
        </is>
      </c>
      <c r="B13" s="5" t="n">
        <v>402567</v>
      </c>
      <c r="C13" s="5" t="n">
        <v>436470</v>
      </c>
    </row>
    <row r="14">
      <c r="A14" s="3" t="inlineStr">
        <is>
          <t>Current liabilities:</t>
        </is>
      </c>
      <c r="B14" s="4" t="inlineStr">
        <is>
          <t xml:space="preserve"> </t>
        </is>
      </c>
      <c r="C14" s="4" t="inlineStr">
        <is>
          <t xml:space="preserve"> </t>
        </is>
      </c>
    </row>
    <row r="15">
      <c r="A15" s="4" t="inlineStr">
        <is>
          <t>Accounts payable</t>
        </is>
      </c>
      <c r="B15" s="5" t="n">
        <v>2785</v>
      </c>
      <c r="C15" s="5" t="n">
        <v>4453</v>
      </c>
    </row>
    <row r="16">
      <c r="A16" s="4" t="inlineStr">
        <is>
          <t>Accrued expenses and other current liabilities</t>
        </is>
      </c>
      <c r="B16" s="5" t="n">
        <v>15401</v>
      </c>
      <c r="C16" s="5" t="n">
        <v>17495</v>
      </c>
    </row>
    <row r="17">
      <c r="A17" s="4" t="inlineStr">
        <is>
          <t>Operating lease liabilities</t>
        </is>
      </c>
      <c r="B17" s="5" t="n">
        <v>2082</v>
      </c>
      <c r="C17" s="5" t="n">
        <v>1770</v>
      </c>
    </row>
    <row r="18">
      <c r="A18" s="4" t="inlineStr">
        <is>
          <t>Deferred revenue</t>
        </is>
      </c>
      <c r="B18" s="5" t="n">
        <v>25670</v>
      </c>
      <c r="C18" s="5" t="n">
        <v>31792</v>
      </c>
    </row>
    <row r="19">
      <c r="A19" s="4" t="inlineStr">
        <is>
          <t>Income tax payable</t>
        </is>
      </c>
      <c r="B19" s="4" t="inlineStr">
        <is>
          <t xml:space="preserve"> </t>
        </is>
      </c>
      <c r="C19" s="5" t="n">
        <v>35</v>
      </c>
    </row>
    <row r="20">
      <c r="A20" s="4" t="inlineStr">
        <is>
          <t>Total current liabilities</t>
        </is>
      </c>
      <c r="B20" s="5" t="n">
        <v>45938</v>
      </c>
      <c r="C20" s="5" t="n">
        <v>55545</v>
      </c>
    </row>
    <row r="21">
      <c r="A21" s="4" t="inlineStr">
        <is>
          <t>Operating lease liabilities, net of current portion</t>
        </is>
      </c>
      <c r="B21" s="5" t="n">
        <v>36838</v>
      </c>
      <c r="C21" s="5" t="n">
        <v>39361</v>
      </c>
    </row>
    <row r="22">
      <c r="A22" s="4" t="inlineStr">
        <is>
          <t>Deferred revenue, net of current portion</t>
        </is>
      </c>
      <c r="B22" s="5" t="n">
        <v>66683</v>
      </c>
      <c r="C22" s="5" t="n">
        <v>92088</v>
      </c>
    </row>
    <row r="23">
      <c r="A23" s="4" t="inlineStr">
        <is>
          <t>Total liabilities</t>
        </is>
      </c>
      <c r="B23" s="5" t="n">
        <v>149459</v>
      </c>
      <c r="C23" s="5" t="n">
        <v>186994</v>
      </c>
    </row>
    <row r="24">
      <c r="A24" s="4" t="inlineStr">
        <is>
          <t>Commitments and contingencies (Note 8)</t>
        </is>
      </c>
      <c r="B24" s="4" t="inlineStr">
        <is>
          <t xml:space="preserve"> </t>
        </is>
      </c>
      <c r="C24" s="4" t="inlineStr">
        <is>
          <t xml:space="preserve"> </t>
        </is>
      </c>
    </row>
    <row r="25">
      <c r="A25" s="4" t="inlineStr">
        <is>
          <t>Preferred stock, $0.001 par value; 10,000,000 shares authorized; no shares issued and outstanding as of December 31, 2023 and 2022, respectively</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200,000,000 shares authorized at December 31, 2023 and December 31, 2022, respectively; 102,202,759 and 88,179,374 shares issued and outstanding as of December 31, 2023 and 2022, respectively</t>
        </is>
      </c>
      <c r="B27" s="5" t="n">
        <v>102</v>
      </c>
      <c r="C27" s="5" t="n">
        <v>88</v>
      </c>
    </row>
    <row r="28">
      <c r="A28" s="4" t="inlineStr">
        <is>
          <t>Additional paid-in capital</t>
        </is>
      </c>
      <c r="B28" s="5" t="n">
        <v>624076</v>
      </c>
      <c r="C28" s="5" t="n">
        <v>522605</v>
      </c>
    </row>
    <row r="29">
      <c r="A29" s="4" t="inlineStr">
        <is>
          <t>Accumulated other comprehensive income (loss)</t>
        </is>
      </c>
      <c r="B29" s="5" t="n">
        <v>186</v>
      </c>
      <c r="C29" s="5" t="n">
        <v>-3705</v>
      </c>
    </row>
    <row r="30">
      <c r="A30" s="4" t="inlineStr">
        <is>
          <t>Accumulated deficit</t>
        </is>
      </c>
      <c r="B30" s="5" t="n">
        <v>-371256</v>
      </c>
      <c r="C30" s="5" t="n">
        <v>-269512</v>
      </c>
    </row>
    <row r="31">
      <c r="A31" s="4" t="inlineStr">
        <is>
          <t>Total stockholders' equity</t>
        </is>
      </c>
      <c r="B31" s="5" t="n">
        <v>253108</v>
      </c>
      <c r="C31" s="5" t="n">
        <v>249476</v>
      </c>
    </row>
    <row r="32">
      <c r="A32" s="4" t="inlineStr">
        <is>
          <t>Total liabilities and stockholders' equity</t>
        </is>
      </c>
      <c r="B32" s="7" t="n">
        <v>402567</v>
      </c>
      <c r="C32" s="7" t="n">
        <v>436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During the year ended December 31, 2023 , the Company recorded a total tax provision of $ 0.1 million. During the year ended December 31, 2022 , the Company recorded a total tax provision of less than $ 0.1 million . All of the Company’s operating losses since inception have been generated in the United States. A reconciliation of the U.S. federal statutory income tax rate to the Company’s effective income tax rate is as follows:
Year Ended
2023 2022
Income taxes at U.S. federal statutory rate 21.0 % 21.0 %
State income taxes, net of federal benefit 6.7 5.8
Federal and state research and development tax credits 6.3 3.5
Stock-based compensation expense ( 2.1 ) ( 1.5 )
Nondeductible/nontaxable permanent items ( 0.2 ) ( 0.1 )
Other — 0.3
Change in valuation allowance ( 31.8 ) ( 29.1 )
Effective tax rate ( 0.1 )% ( 0.1 )% The tax effects of temporary differences that give rise to significant components of the deferred tax assets and liabilities are as follows:
Year Ended
2023 2022
(in thousands)
Deferred tax assets
Net operating loss carryforwards $ 16,579 $ 7,601
Research and development credit carryforwards 18,798 10,893
Operating lease liability 12,621 13,454
Deferred revenue 24,644 31,628
Accruals and reserves 1,904 1,498
Capitalized research costs 48,257 28,173
Other 4,561 2,830
Total gross deferred tax assets 127,364 96,077
Valuation allowance ( 113,397 ) ( 81,044 )
Net deferred tax assets $ 13,967 $ 15,033
Deferred tax liabilities
Depreciation $ ( 2,126 ) $ ( 2,310 )
Right-of-use asset ( 11,841 ) ( 12,723 )
Total gross deferred tax liabilities ( 13,967 ) ( 15,033 )
Net deferred taxes $ — $ — As of December 31, 2023, the Company had U.S. federal and state net operating loss (NOL) carryforwards of $ 66.3 million and $ 54.3 million, respectively, which may be available to offset future taxable income. The federal NOLs include $ 2.8 million which expire at various dates beginning in 2036 and $ 63.5 million which carry forward indefinitely . The state NOLs expire at various dates beginning in 2036 . As of December 31, 2023 , the Company also had U.S. federal and state research and development tax credit carryforwards of $ 13.4 million and $ 7.1 million, respectively, which may be available to offset future taxable income. The federal credits will expire beginning in 2034 , and the state credits will expire beginning in 2030 . Utilization of the U.S. federal and state net operating loss carryforwards and research and development tax credit carryforwards may be subject to a substantial annual limitation under Section 382 of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results from transactions increasing the ownership of certain stockholders or public groups in the stock of a corporation by more than 50 % over a three-year period. The Company last performed an analysis of ownership changes through December 31, 2021 and determined that on February 6, 2017 and August 17, 2020, ownership changes had occurred. Based on this analysis, the Company’s ability to use its pre-change tax attributes to offset federal and state taxable income are subject to annual limitations and a portion of the attributes generated prior to February 6, 2017 expired unutilized. ASC 740 requires a valuation allowance to reduce the deferred tax assets reported, if based on the weight of the evidence, it is more likely than not that some portion or all of the deferred tax assets will not be realize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3 and 2022 . Management reevaluates the positive and negative evidence at each reporting period. The Company recorded an increase to the valuation allowance of $ 32.4 million during 2023 related primarily to the increase in net operating loss carryforwards, research and development tax credit carryforwards, and capitalized research costs. Beginning in 2022, the Tax Cuts and Jobs Act of 2017 eliminates the option to deduct research and development expenditures currently and requires taxpayers to amortize them over five years for domestically incurred expenditures and over fifteen years for foreign incurred expenditures, pursuant to Internal Revenue Code Section 174. As of December 31, 2023 , the Company has recorded a gross deferred tax asset of $ 171.2 million related to the capitalized IRC Section 174 expenditures . As of December 31, 2023 and 2022 , the Company had no t recorded any amounts for unrecognized tax benefits. The Company’s policy is to record interest and penalties related to income taxes as part of its income tax provision. As of December 31, 2023 and 2022 , the Company had no accrued interest or penalties related to uncertain tax positions in the consolidated statements of operations and comprehensive loss. The Company files income tax returns in the U.S. federal, Massachusetts, Oregon, Minnesota and California jurisdictions, as prescribed by tax laws. In the normal course of business, the Company is subject to examination by federal and state jurisdictions, where applicable. The statute of limitations for federal and state tax authorities is generally closed for years prior to December 31, 2019, although carryforward attributes that were generated prior to 2019 may still be subject to change upon examination if they are utilized to offset taxable income in subsequent tax years. There are currently no federal or state income tax audits in progr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 xml:space="preserve">13. 401(K) Savings Plan The Company maintains a 401(k) retirement savings plan for employees who satisfy certain eligibility requirements. The savings plan is intended to qualify for favorable tax treatment under Section 401(a) of the Code and contains a cash or deferred feature that is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contributions. Participant contr ibutions are held in trust as required by law. The Company made matching contributions to participants in the 401(k) plan of $ 0.9 million and $ 0.7 million during the years ended December 31, 2023 and 2022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was calculated as follows:
Year Ended December 31,
(in thousands, except share and per
2023 2022
Numerator:
Net loss $ ( 101,744 ) $ ( 108,176 )
Denominator:
Weighted-average common stock outstanding – basic and diluted $ 94,572,448 87,820,037
Net loss per common share – basic and diluted $ ( 1.08 ) $ ( 1.23 ) In August 2023, the Company completed a private placement, in which 13,196,671 shares of common stock were sold together with pre-funded warrants to purchase 2,340,579 shares of common stock with an exercise price of $ 0.0001 per share. The pre-funded warrants we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basic and diluted net loss per common share because the shares may be issued for little or no consideration, are fully vested and are exercisable after the original issuance date of the pre-funded warrants. The Company’s potential dilutive securities, which include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3 2022
Stock options to purchase common stock 16,734,960 12,924,086
Unvested restricted common stock 757,514 —
Total 17,492,474 12,924,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requires that the Company make estimates, judgments and assumptions that may affect the reported amounts of assets, liabilities, equity, revenues and expenses and related disclosures. Significant estimates and assumptions made in the consolidated financial statements include, but are not limited to, the revenue recognized from collaboration agreements, the valuation of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ese estimates under different assumptions or conditions. Changes in estimates are reflected in reported results in the period in which they become known.</t>
        </is>
      </c>
    </row>
    <row r="5">
      <c r="A5" s="4" t="inlineStr">
        <is>
          <t>Segment Information</t>
        </is>
      </c>
      <c r="B5" s="4" t="inlineStr">
        <is>
          <t xml:space="preserve">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iscovering and developing precision oncology therapies. The Company's CEO is the chief operating decision maker. </t>
        </is>
      </c>
    </row>
    <row r="6">
      <c r="A6" s="4" t="inlineStr">
        <is>
          <t>Cash Equivalents</t>
        </is>
      </c>
      <c r="B6" s="4" t="inlineStr">
        <is>
          <t>Cash Equivalents All highly liquid marketable securities purchased with an original maturity date of 90 days or less at the date of purchase are considered to be cash equivalents. Cash equivalents consisted of money market funds and U.S. Treasury bills as of December 31, 2023 and 2022 .</t>
        </is>
      </c>
    </row>
    <row r="7">
      <c r="A7" s="4" t="inlineStr">
        <is>
          <t>Investments in Marketable Securities</t>
        </is>
      </c>
      <c r="B7" s="4" t="inlineStr">
        <is>
          <t>Investments in Marketable Securities Marketable debt securities consist of investments with original maturities greater than 90 days . The Company classifies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re reported as a component of accumulated other comprehensive income in stockholders’ equity. Amortization and accretion of premiums and discounts are recorded in interest income. Realized gains and losses are included as a component of other income, net in the consolidated statements of operations.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credit losses were recorded during the periods presented.</t>
        </is>
      </c>
    </row>
    <row r="8">
      <c r="A8" s="4" t="inlineStr">
        <is>
          <t>Fair Value Measurements</t>
        </is>
      </c>
      <c r="B8" s="4" t="inlineStr">
        <is>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of the Company’s cash equivalents and marketable securities are determined according to the fair value hierarchy described below (see Note 4). The carrying values of the Company’s accounts receivable, accounts payable and accrued expenses approximate their fair values due to the short-term nature of these assets and liabilities.</t>
        </is>
      </c>
    </row>
    <row r="9">
      <c r="A9" s="4" t="inlineStr">
        <is>
          <t>Concentration of Credit Risk and Significant Suppliers</t>
        </is>
      </c>
      <c r="B9" s="4" t="inlineStr">
        <is>
          <t>Concentration of Credit Risk and Significant Suppliers Financial instruments that potentially subject the Company to significant concentrations of credit risk consist of cash, cash equivalents and marketable debt securities. The Company’s cash, cash equivalent and marketable securities balances are held by major financial institutions that management believes to be creditworthy. The Company uses multiple financial institutions to limit the amount of credit exposure to any one financial institution. Substantially all the Company’s cash, cash equivalent and marketable debt securities were invested in money market funds, U.S. Treasury bills, and U.S. government agency bonds at December 31, 2023 and 2022. At times, the Company’s cash deposits may exceed the amount of federal insurance provided on such deposits. The Company has not experienced any losses in such accounts and believes it is not exposed to significant credit risk beyond the normal credit risk associated with commercial banking relationships. The Company relies, and expects to continue to rely, on a small number of vendors to perform research activities and clinical trial activities that continue to progress its product candidates for its development programs. These programs could be adversely affected by a significant interruption in the related processes of these vendors.</t>
        </is>
      </c>
    </row>
    <row r="10">
      <c r="A10" s="4" t="inlineStr">
        <is>
          <t>Restricted Cash</t>
        </is>
      </c>
      <c r="B10" s="4" t="inlineStr">
        <is>
          <t xml:space="preserve">Restricted Cash Cash accounts with any type of restriction are considered restricted cash and are classified on the balance sheet based on the length of the restrictive obligation. As of December 31, 2023 and 2022 , the Company recorded restricted cash of $ 3.4 million and $ 4.0 million, respectively, all of which was related to security deposits associated with the Company’s facility leases. The restricted cash balance as of December 31, 2023 related to the non-current and current security deposit balances associated with the Company’s ongoing facility lease in Boston, Massachusetts. The current portion of the security deposit balance relates to amount expected to be returned in less than a year from the December 31, 2023 balance sheet date as a scheduled security deposit reduction due to the passage of time on the overall lease. The restricted cash balance as of December 31, 2022 related to the non-current and current security deposit balances associated with the Company’s facility leases in Boston, Massachusetts and Cambridge, Massachusetts. The security deposit associated with the Company's facility lease in Boston, Massachusetts is recorded as non-current in its balance sheet as of December 31, 2022 because the deposit is required for a duration of greater than a year. The security deposit associated with the Company's previous facility lease in Cambridge, Massachusetts is recorded as current in its balance sheet as of December 31, 2022 because the deposit associated with the terminated lease was returned less than a year from the balance sheet date. The security deposit associated with the Company's previous facility lease in Cambridge, Massachusetts was released to the Company in March 2023. The reconciliation of cash and cash equivalents and restricted cash to amounts presented in the consolidated statements of cash flows are as follows:
December 31,
2023 2022
(in thousands)
Cash and cash equivalents $ 66,385 $ 59,968
Restricted cash 3,423 3,990
Cash, cash equivalents and restricted cash $ 69,808 $ 63,958 </t>
        </is>
      </c>
    </row>
    <row r="11">
      <c r="A11" s="4" t="inlineStr">
        <is>
          <t>Property and Equipment</t>
        </is>
      </c>
      <c r="B11" s="4" t="inlineStr">
        <is>
          <t>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The estimated useful lives of the Company’s property and equipment are as follows:
Asset Estimated useful life
Computer equipment 3 years
Computer software 5 years
Furniture and fixtures 7 years
Laboratory equipment 7 years
Leasehold improvements Shorter of remaining lease term or 10 years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group, then the asset group is considered to be impaired and its carrying value is written down to fair value, based on the related estimated discounted future cash flows. To date, no such impairment losses have been recorded. Costs for assets not yet placed into service are capitalized as construction-in-progress and depreciated or amortized in accordance with the above useful lives once placed into service. Upon retirement or sale, the related cost and accumulated depreciation and amortization are removed from the accounts and any resulting gain or loss is included in the consolidated statements of operations. Repairs and maintenance costs are expensed as incurred.</t>
        </is>
      </c>
    </row>
    <row r="12">
      <c r="A12" s="4" t="inlineStr">
        <is>
          <t>Operating Leases</t>
        </is>
      </c>
      <c r="B12" s="4" t="inlineStr">
        <is>
          <t>Operating Leases At the inception of an arrangement, the Company determines whether the arrangement is or contains a lease based on specific facts and circumstances and the existence of an identified asset(s), if any, and its control over the use of the identified asset(s), if applicable. Upon lease commencement, operating lease liabilities and their corresponding right-of-use assets are recorded on the balance sheet based at the present value of lease payments over the expected lease term. Leases with an initial term of 12 months or less are not recorded on the balance sheet. Lease expense is recognized over the expected term on a straight-line basis. Lease payments are discounted at the lease commencement date using the interest rate implicit in the lease contract. As this rate is typically not readily determinable, the Company determines an incremental borrowing rate that is used to discount lease payments, which reflects the fixed rate at which the Company could borrow on a collateralized basis the amount of the lease payments in the same currency, for a similar term, in a similar economic environment. Certain prospective adjustments to the right-of-use asset may be required for items such as initial direct costs paid or incentives received. The Company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The Company’s lease terms often include renewal options. The amounts determined for the Company’s right-of-use assets and lease liabilities generally do not assume that any renewal options or any early-termination provisions, if any, are exercised, unless it is reasonably certain that the Company will exercise such options.</t>
        </is>
      </c>
    </row>
    <row r="13">
      <c r="A13" s="4" t="inlineStr">
        <is>
          <t>Revenue Recognition</t>
        </is>
      </c>
      <c r="B13" s="4" t="inlineStr">
        <is>
          <t>Revenue Recognition At contract inception, the Company assesse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the Company first determines which elements of the arrangement are within the scope of ASC 808 and which elements are within the scope of ASC 606 (as described below). For elements of collaboration arrangements that are accounted for pursuant to ASC 808, an appropriate recognition method is determined and applied consistently, either by analogy to authoritative accounting literature or by applying a reasonable and rational policy election. To date, the Company has not entered into any arrangements within the scope of ASC 808. The Company’s revenues are generated through its license and collaboration agreements with Gilead. Refer to Note 3, “Collaboration Agreements” elsewhere in these notes to the Company's consolidated financial statements. The Company recognizes revenue in accordance with ASC Topic 606, Revenue from Contracts with Customers. ASC 606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The Company only applies this framework to contracts when it is likely that the entity will collect the consideration it is entitled to in exchange for the goods or services it transfers to the customer.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The Company then allocates the transaction price (that is, the amount of consideration the Company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subject to the constraint on variable consideration. Variable consideration is not constrained if the potential reversal of cumulative revenue recognized at the contract level is not significant. In determining the appropriate amount of revenue to be recognized as the Company fulfills its obligations under active agre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the identified performance obligations on a relative stand-alone selling price basis, for which the Company recognizes revenue as or when the performance obligations under the contract are satisfied. In certain instances, the timing of satisfying these obligations can be difficult to estimate. Accordingly, the Company’s estimates may change in the future and those changes could be material. Such changes to estimates would result in a change in amounts of revenue recognized. If these estimates and judgments change over the course of these agreements, it may affect the timing and amount of revenue that the Company recognizes and records in future periods.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one year following the balance sheet date are classified as current deferred revenue. Amounts not expected to be recognized as revenue within the one year following the balance sheet date are classified as deferred revenue, net of current portion. Amounts recognized as revenue, but not yet received or invoiced are generally recognized as contract assets. Exclusive License Right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greements ma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No collaborative arrangements existed that would result in such reimbursements for the periods presented. Customer Options — The Company’s arrangements may provide a collaborator with the right to acquire additional goods or services in the future. Under these agreements, fees may be due to the Company (i) upon the exercise of the customer option or (ii) in equal installment payments over an agreed upon period. If an arrangement is determined to contain customer options that allow the customer to acquire additional goods or services, the additional goods and services underlying the customer options are evaluated in order to determine if these additional goods or services are distinct from those included as a performance obligation at the outset of the arrangement. If the additional services are not determined to be distinct, the variable consideration pertaining to the customer option is added to the initial transaction price at the time in which the option exercise becomes probable, so long as a potential for reversal of cumulative revenue recognized at the contract level is not significant. Any such adjustments to the transaction price are recorded on a cumulative catch-up basis, which would affect revenues and earnings in the period of adjustment. If the additional services are distinct,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an arrangement that includes development milestone payments, the Company evaluates whether the milestones are considered likely of being achieved and estimates the amount to be included in the transaction price using the most likely amount method. If it is probable that a significant reversal of cumulative revenue recognized would not occur, the associated milestone value is included in the transaction price. Milestone payments that are not within the control of the Company,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licensing agreements.</t>
        </is>
      </c>
    </row>
    <row r="14">
      <c r="A14" s="4" t="inlineStr">
        <is>
          <t>Research and Development Expenses</t>
        </is>
      </c>
      <c r="B14" s="4" t="inlineStr">
        <is>
          <t>Research and Development Expenses Research and development expenses consist primarily of costs incurred for our drug discovery efforts and the development of our product candidates. These expenses include salaries, employee benefits, and stock-based compensation expense for our research and development personnel, materials, supplies, depreciation on and maintenance of research equipment, the cost of services provided by outside CROs and consultants to conduct research and development activities including costs of clinical trials and manufacturing, and the allocable portions of facility costs, such as rent, utilities, and general support services. All costs incurred to fulfill the Company’s obligations under the collaboration with Gilead are classified as research and development expens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6">
      <c r="A16" s="4" t="inlineStr">
        <is>
          <t>Stock-Based Compensation</t>
        </is>
      </c>
      <c r="B16" s="4" t="inlineStr">
        <is>
          <t>Stock-Based Compensation The Company measures the cost of employee services received in exchange for stock-based awards based on the grant-date fair value of the awards. The Company calculates the fair value of restricted stock awards based on the grant date fair value of the underlying common stock. The Company recognizes stock-based compensation expense on a straight-line basis over the requisite service period of the awards for service-based awards, which is generally the vesting period. The Company recognizes stock-based compensation for performance-based awards when the underlying performance conditions are considered probable of occurrence and recognizes the cumulative effect of current and prior period changes in the period of change. The fair value of common stock underlying stock-based awards is based on an estimate at each grant date using the market price of our common stock and each of the assumptions discussed below. Expected Term — The expected term of the stock options is estimated using the “simplified method,” as prescribed in SEC’s Staff Accounting Bulletin (SAB) No. 107,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Expected Volatility — Since there is limited historical data for the Company’s common stock and limited company-specific historical volatility, the Company has determined the share price volatility for options granted based on an analysis of the volatility used by a peer group of publicly traded companies. In evaluating similarity, the Company considers factors such as industry, stage of life cycle and size. Risk-free Interest Rate — The risk-free rate is based on the U.S. Treasury yield curve commensurate with the expected life of the option. Dividend Rate — The expected dividend is assumed to be zero as the Company has never paid dividends and has no current plans to do so. The assumptions used in estimating the fair value of stock-based awards represent management’s estimate and involve inherent uncertainties and the application of management’s judgment. As a result, if factors change and management uses different assumptions, stock-based compensation expense could be materially different for future awards. Stock-based compensation is classified in the accompanying consolidated statements of operations and comprehensive loss based on the function to which the related services are provided. Forfeitures are accounted for as they occur. Any consideration paid by employees on exercising stock options and the corresponding portion previously credited to additional paid-in capital are credited to share capital.</t>
        </is>
      </c>
    </row>
    <row r="17">
      <c r="A17" s="4" t="inlineStr">
        <is>
          <t>Deferred Financing Costs</t>
        </is>
      </c>
      <c r="B17" s="4" t="inlineStr">
        <is>
          <t xml:space="preserve">Deferred Financ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hareholders’ equity as a reduction of additional paid-in capital generated as a result of the offering. </t>
        </is>
      </c>
    </row>
    <row r="18">
      <c r="A18" s="4" t="inlineStr">
        <is>
          <t>Income Taxes</t>
        </is>
      </c>
      <c r="B18"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A valuation allowance is established when it is more likely than not that all or some portion of the deferred tax assets will not be realized through generating sufficient future taxable income. The Company assesses all material positions taken in any income tax return, including all significant uncertain positions, in all tax years that are still subject to assessment or challenge by relevant taxing authorities.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more likely than not likelihood of being realized upon ultimate settlement with the tax authority. The recognition and measurement of tax benefits requires significant judgments that are subject to change as new information becomes available. Penalties and interest expense related to income taxes are included as components of income tax expense and interest expense, respectively, as necessary.</t>
        </is>
      </c>
    </row>
    <row r="19">
      <c r="A19" s="4" t="inlineStr">
        <is>
          <t>Comprehensive Gain (Loss)</t>
        </is>
      </c>
      <c r="B19" s="4" t="inlineStr">
        <is>
          <t xml:space="preserve">Comprehensive Income (Loss) Comprehensive income (loss) includes net income (loss) as well as other changes in stockholders’ equity that result from transactions and economic events other than those with stockholders. The Company’s only element of other comprehensive income (loss) for the years ended December 31, 2023 and 2022 was unrealized gains (losses) on investments in marketable securities. </t>
        </is>
      </c>
    </row>
    <row r="20">
      <c r="A20" s="4" t="inlineStr">
        <is>
          <t>Net Loss Per Share</t>
        </is>
      </c>
      <c r="B20" s="4" t="inlineStr">
        <is>
          <t>Net Loss Per Share Basic net loss per share attributable to common stockholders is computed by dividing net loss by the weighted-average number of shares of common shares outstanding during each reporting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attributable to common stockholders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unvested restricted stock entitles the holder to participate in dividends and earnings of the Company, and, if the Company were to recognize net income, it would apply the two-class method to calculate earnings per share. The two-class method is not applicable during periods with a net loss, as the holders of the unvested restricted stock have no obligation to fund losses. The two-class method of computing net loss per share would be applicable in a reporting period that resulted in a net income position,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Issued and unexercised pre-funded warrants a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All shares underlying pre-funded warrants are included in the weighted-average number of shares of common stock used to calculate basic and diluted net loss per common share because the shares may be issued for little or no consideration, are fully vested and are exercisable after the original issuance date of the pre-funded warrants.</t>
        </is>
      </c>
    </row>
    <row r="21">
      <c r="A21" s="4" t="inlineStr">
        <is>
          <t>Commitments and Contingencies</t>
        </is>
      </c>
      <c r="B21"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2">
      <c r="A22" s="4" t="inlineStr">
        <is>
          <t>Subsequent Events</t>
        </is>
      </c>
      <c r="B22" s="4" t="inlineStr">
        <is>
          <t xml:space="preserve">Subsequent Events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as required. </t>
        </is>
      </c>
    </row>
    <row r="23">
      <c r="A23" s="4" t="inlineStr">
        <is>
          <t>Emerging Growth Company Status</t>
        </is>
      </c>
      <c r="B23" s="4" t="inlineStr">
        <is>
          <t>Emerging Growth Company Status The Company is an “emerging growth company,” as defined in the Jumpstart Our Business Startups Act (JOBS Act), and may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initial public offering or such earlier time that it is no longer an emerging growth company. However, the Company has not yet delayed the adoption of any new accounting standards.</t>
        </is>
      </c>
    </row>
    <row r="24">
      <c r="A24" s="4" t="inlineStr">
        <is>
          <t>Recently Adopted Accounting Pronouncements</t>
        </is>
      </c>
      <c r="B24" s="4" t="inlineStr">
        <is>
          <t>Recently Adopt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t>
        </is>
      </c>
    </row>
    <row r="25">
      <c r="A25" s="4" t="inlineStr">
        <is>
          <t>Recently Issued Accounting Pronouncements</t>
        </is>
      </c>
      <c r="B25" s="4" t="inlineStr">
        <is>
          <t>Recently Issued Accounting Pronouncements In November 2023, the FASB issued ASU 2023-07, " Segment Reporting (Topic 280): Improvements to Reportable Segment Disclosures. " The standard is intended to improve financial reporting by requiring disclosure of incremental segment information on an annual and interim basis for all public entities to enable investors to develop more decision-useful financial analyses. The standard is effective for fiscal years beginning after December 15, 2023, and interim periods within fiscal years beginning after December 15, 2024. Upon adoption, the standard should be applied retrospectively to all prior periods presented in the financial statements. Early adoption is permitted. The Company is evaluating the potential impact of this adoption on the consolidated financial statements and related disclosures. In December 2023, the FASB issued ASU 2023-09, " Income Taxes (Topic 740): Improvements to Income Tax Disclosures ." The standard is intended to enhance the existing income tax disclosures to provide information to better assess how an entity’s operations and related tax risks and tax planning and operational opportunities affect its tax rate and prospects for future cash flows. The standard is effective for annual periods beginning after December 15, 2024. Upon adoption, the standard should be applied on a prospective basis, although retrospective application is permitted. Early adoption is permitted. The Company is evaluating the potential impact of this adoption on the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reconciliation of cash and cash equivalents and restricted cash to amounts presented in the consolidated statements of cash flows are as follows:
December 31,
2023 2022
(in thousands)
Cash and cash equivalents $ 66,385 $ 59,968
Restricted cash 3,423 3,990
Cash, cash equivalents and restricted cash $ 69,808 $ 63,958 </t>
        </is>
      </c>
    </row>
    <row r="5">
      <c r="A5" s="4" t="inlineStr">
        <is>
          <t>Summary of estimated useful lives of property and equipment</t>
        </is>
      </c>
      <c r="B5" s="4" t="inlineStr">
        <is>
          <t>The estimated useful lives of the Company’s property and equipment are as follows:
Asset Estimated useful life
Computer equipment 3 years
Computer software 5 years
Furniture and fixtures 7 years
Laboratory equipment 7 years
Leasehold improvements Shorter of remaining lease term or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s present information about the Company’s financial assets measured at fair value on a recurring basis:
Fair Market Value Measurements
Level 1 Level 2 Level 3 Total
(in thousands)
Cash equivalents:
Money market funds $ 14,361 $ — $ — $ 14,361
U.S. Treasury bills — 4,710 — 4,710
Marketable debt securities:
U.S. Treasury bills — 194,763 — 194,763
U.S. government agency bonds — 75,737 — 75,737
Total assets $ 14,361 $ 275,210 $ — $ 289,571
Fair Market Value Measurements
Level 1 Level 2 Level 3 Total
(in thousands)
Cash equivalents
Money market funds $ 7,577 $ — $ — $ 7,577
U.S. Treasury bills — 16,030 — 16,030
Marketable debt securities
U.S. Treasury bills — 199,245 — 199,245
U.S. government agency bonds — 106,920 — 106,920
Total assets $ 7,577 $ 322,195 $ — $ 329,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ummary of Debt Securities, Available-for-sale</t>
        </is>
      </c>
      <c r="B4" s="4" t="inlineStr">
        <is>
          <t xml:space="preserve">The following table summarizes the Company’s marketable debt securities, classified as available-for-sale:
Fair Value Measurements
Amortized Gross Gross Fair
(in thousands)
Marketable debt securities:
U.S. Treasury bills $ 194,461 $ 358 $ ( 56 ) $ 194,763
U.S. government agency bonds 75,853 23 ( 139 ) 75,737
$ 270,314 $ 381 $ ( 195 ) $ 270,500
Fair Value Measurements
Amortized Gross Gross Fair Value
(in thousands)
Marketable debt securities:
U.S. Treasury bills $ 201,834 $ 21 $ ( 2,610 ) $ 199,245
U.S. government agency bonds 108,036 — ( 1,116 ) 106,920
$ 309,870 $ 21 $ ( 3,726 ) $ 306,165 </t>
        </is>
      </c>
    </row>
    <row r="5">
      <c r="A5" s="4" t="inlineStr">
        <is>
          <t>Summary of Fair value and Gross Unrealized Losses on Securities</t>
        </is>
      </c>
      <c r="B5" s="4" t="inlineStr">
        <is>
          <t>The following table summarizes the fair value and gross unrealized losses aggregated by category and the length of time that individual securities have been in an unrealized loss position:
December 31, 2023
Less than twelve months Greater than twelve months Total
Fair value Unrealized loss Fair value Unrealized loss Fair value Unrealized loss
(in thousands)
U.S. Treasury bills $ 18,662 $ ( 12 ) $ 14,948 $ ( 44 ) $ 33,610 $ ( 56 )
U.S. government agency bonds 41,195 ( 22 ) 17,216 ( 117 ) 58,411 ( 139 )
$ 59,857 $ ( 34 ) $ 32,164 $ ( 161 ) $ 92,021 $ ( 195 )
December 31, 2022
Less than twelve months Greater than twelve months Total
Fair value Unrealized loss Fair value Unrealized loss Fair value Unrealized loss
(in thousands)
U.S. Treasury bills $ 44,213 $ ( 640 ) $ 84,997 $ ( 1,970 ) $ 129,210 $ ( 2,610 )
U.S. government agency bonds 68,919 ( 627 ) 38,000 ( 489 ) 106,919 ( 1,116 )
$ 113,132 $ ( 1,267 ) $ 122,997 $ ( 2,459 ) $ 236,129 $ ( 3,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Property and equipment, net consists of the following:
December 31,
2023 2022
(in thousands)
Laboratory equipment $ 8,788 $ 7,720
Computer equipment 2,312 2,235
Computer software 125 125
Furniture and fixtures 1,777 1,699
Leasehold improvements 2,857 2,778
Construction in progress 38 8
15,897 14,565
Less: Accumulated depreciation ( 5,989 ) ( 3,681 )
Property and equipment, net $ 9,908 $ 10,884 </t>
        </is>
      </c>
    </row>
    <row r="5">
      <c r="A5" s="4" t="inlineStr">
        <is>
          <t>Schedule of Accrued Expenses and Other Current Liabilities Current</t>
        </is>
      </c>
      <c r="B5" s="4" t="inlineStr">
        <is>
          <t xml:space="preserve">Accrued expenses and other current liabilities include the following:
December 31,
2023 2022
(in thousands)
Payroll and employee-related costs $ 7,910 $ 5,738
Research and development costs 6,204 10,490
Other 1,287 1,267
Total accrued expenses and other current liabilities $ 15,401 $ 17,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Elements of Lease Cost</t>
        </is>
      </c>
      <c r="B4" s="4" t="inlineStr">
        <is>
          <t>The elements of lease cost were as follows (in thousands, unless otherwise noted):
Year Ended December 31,
Operating leases 2023 2022
Operating lease cost $ 5,526 $ 4,079
Variable lease cost 3,815 476
Sublease Income ( 1,467 ) ( 101 )
Total operating lease costs $ 7,874 $ 4,454
Other information December 31, 2023 December 31, 2022
Operating cash flows used for operating leases $ 5,188 $ ( 82 )
Weighted average remaining lease term in years 9.1 10.0
Weighted average discount rate 8 % 8 %</t>
        </is>
      </c>
    </row>
    <row r="5">
      <c r="A5" s="4" t="inlineStr">
        <is>
          <t>Summary of Future Minimum Lease Payments Under Operating Leases</t>
        </is>
      </c>
      <c r="B5" s="4" t="inlineStr">
        <is>
          <t xml:space="preserve">Future minimum lease payments due under operating leases are as follows (in thousands):
Year Ending December 31, Future minimum lease payments
2024 $ 5,101
2025 $ 5,608
2026 $ 5,776
2027 $ 5,949
2028 $ 6,128
Thereafter $ 26,982
Total lease payments 55,544
Less: imputed interest ( 16,624 )
Total operating lease liabilities $ 38,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Restricted Stock Awards Activity</t>
        </is>
      </c>
      <c r="B4" s="4" t="inlineStr">
        <is>
          <t xml:space="preserve">The following table summarizes the RSU activity of the Company’s plans as of and for the years ended December 31, 2023:
Number of Weighted Average
Unvested and outstanding as of December 31, 2022 — $ -
Granted 847,888 5.13
Vested ( 37,500 ) 2.67
Forfeited ( 52,874 ) 4.88
Unvested and outstanding as of December 31, 2023 757,514 $ 5.25 </t>
        </is>
      </c>
    </row>
    <row r="5">
      <c r="A5" s="4" t="inlineStr">
        <is>
          <t>Schedule of Stock Option Activity</t>
        </is>
      </c>
      <c r="B5" s="4" t="inlineStr">
        <is>
          <t xml:space="preserve">The following table summarizes the stock option activity of the Company’s plans as of and for the years ended December 31, 2023:
Number of Weighted Weighted Aggregate
(in years)
Options outstanding as of December 31, 2022 12,924,086 $ 6.50 8.13 $ 24,267,448
Granted 5,427,552 $ 5.41
Exercised ( 498,973 ) $ 2.22
Cancelled ( 1,117,705 ) $ 7.48
Options outstanding as of December 31, 2023 16,734,960 $ 6.21 7.83 $ 62,640,906
Options exercisable as of December 31, 2023 7,878,781 $ 5.86 6.97 $ 32,213,577 </t>
        </is>
      </c>
    </row>
    <row r="6">
      <c r="A6" s="4" t="inlineStr">
        <is>
          <t>Schedule of Weighted Average Assumptions Used to Estimate Grant Date Fair Value of Stock Options</t>
        </is>
      </c>
      <c r="B6" s="4" t="inlineStr">
        <is>
          <t>The weighted average assumptions used to estimate the grant date fair value of the stock options using the Black-Scholes option pricing model were as follows:
2023 2022
Expected option life (in years) 6.2 6.2
Expected volatility 72 % 72 %
Risk-free interest rate 4.1 % 2.2 %
Expected dividend yield — % — %</t>
        </is>
      </c>
    </row>
    <row r="7">
      <c r="A7" s="4" t="inlineStr">
        <is>
          <t>Schedule of Stock-based Compensation Expense</t>
        </is>
      </c>
      <c r="B7" s="4" t="inlineStr">
        <is>
          <t xml:space="preserve">The Company recorded stock-based compensation expense in the following expense categories in its accompanying statements of operations:
Year Ended
2023 2022
(in thousands)
Research and development $ 10,047 $ 6,812
General and administrative 9,032 7,418
Total $ 19,079 $ 14,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Aug. 31, 2021</t>
        </is>
      </c>
    </row>
    <row r="2">
      <c r="A2" s="4" t="inlineStr">
        <is>
          <t>Temporary Equity, Par or Stated Value Per Share</t>
        </is>
      </c>
      <c r="B2" s="8" t="n">
        <v>0.001</v>
      </c>
      <c r="C2" s="8" t="n">
        <v>0.001</v>
      </c>
      <c r="D2" s="4" t="inlineStr">
        <is>
          <t xml:space="preserve"> </t>
        </is>
      </c>
    </row>
    <row r="3">
      <c r="A3" s="4" t="inlineStr">
        <is>
          <t>Temporary Equity, Shares Authorized</t>
        </is>
      </c>
      <c r="B3" s="5" t="n">
        <v>10000000</v>
      </c>
      <c r="C3" s="5" t="n">
        <v>10000000</v>
      </c>
      <c r="D3" s="4" t="inlineStr">
        <is>
          <t xml:space="preserve"> </t>
        </is>
      </c>
    </row>
    <row r="4">
      <c r="A4" s="4" t="inlineStr">
        <is>
          <t>Temporary Equity, Shares Issued</t>
        </is>
      </c>
      <c r="B4" s="5" t="n">
        <v>0</v>
      </c>
      <c r="C4" s="5" t="n">
        <v>0</v>
      </c>
      <c r="D4" s="4" t="inlineStr">
        <is>
          <t xml:space="preserve"> </t>
        </is>
      </c>
    </row>
    <row r="5">
      <c r="A5" s="4" t="inlineStr">
        <is>
          <t>Temporary Equity, Shares Outstanding</t>
        </is>
      </c>
      <c r="B5" s="5" t="n">
        <v>0</v>
      </c>
      <c r="C5" s="5" t="n">
        <v>0</v>
      </c>
      <c r="D5" s="4" t="inlineStr">
        <is>
          <t xml:space="preserve"> </t>
        </is>
      </c>
    </row>
    <row r="6">
      <c r="A6" s="4" t="inlineStr">
        <is>
          <t>Common Stock, Par or Stated Value Per Share</t>
        </is>
      </c>
      <c r="B6" s="8" t="n">
        <v>0.001</v>
      </c>
      <c r="C6" s="8" t="n">
        <v>0.001</v>
      </c>
      <c r="D6" s="4" t="inlineStr">
        <is>
          <t xml:space="preserve"> </t>
        </is>
      </c>
    </row>
    <row r="7">
      <c r="A7" s="4" t="inlineStr">
        <is>
          <t>Common Stock, Shares Authorized</t>
        </is>
      </c>
      <c r="B7" s="5" t="n">
        <v>200000000</v>
      </c>
      <c r="C7" s="5" t="n">
        <v>200000000</v>
      </c>
      <c r="D7" s="5" t="n">
        <v>200000000</v>
      </c>
    </row>
    <row r="8">
      <c r="A8" s="4" t="inlineStr">
        <is>
          <t>Common Stock, Shares, Issued</t>
        </is>
      </c>
      <c r="B8" s="5" t="n">
        <v>102202759</v>
      </c>
      <c r="C8" s="5" t="n">
        <v>88179374</v>
      </c>
      <c r="D8" s="4" t="inlineStr">
        <is>
          <t xml:space="preserve"> </t>
        </is>
      </c>
    </row>
    <row r="9">
      <c r="A9" s="4" t="inlineStr">
        <is>
          <t>Common Stock, Shares, Outstanding</t>
        </is>
      </c>
      <c r="B9" s="5" t="n">
        <v>102202759</v>
      </c>
      <c r="C9" s="5" t="n">
        <v>88179374</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U.S. Federal Statutory Income Tax Rate to Company's Effective Income Tax Rate</t>
        </is>
      </c>
      <c r="B4" s="4" t="inlineStr">
        <is>
          <t>A reconciliation of the U.S. federal statutory income tax rate to the Company’s effective income tax rate is as follows:
Year Ended
2023 2022
Income taxes at U.S. federal statutory rate 21.0 % 21.0 %
State income taxes, net of federal benefit 6.7 5.8
Federal and state research and development tax credits 6.3 3.5
Stock-based compensation expense ( 2.1 ) ( 1.5 )
Nondeductible/nontaxable permanent items ( 0.2 ) ( 0.1 )
Other — 0.3
Change in valuation allowance ( 31.8 ) ( 29.1 )
Effective tax rate ( 0.1 )% ( 0.1 )%</t>
        </is>
      </c>
    </row>
    <row r="5">
      <c r="A5" s="4" t="inlineStr">
        <is>
          <t>Schedule of Deferred Tax Assets and Liabilities</t>
        </is>
      </c>
      <c r="B5" s="4" t="inlineStr">
        <is>
          <t xml:space="preserve">The tax effects of temporary differences that give rise to significant components of the deferred tax assets and liabilities are as follows:
Year Ended
2023 2022
(in thousands)
Deferred tax assets
Net operating loss carryforwards $ 16,579 $ 7,601
Research and development credit carryforwards 18,798 10,893
Operating lease liability 12,621 13,454
Deferred revenue 24,644 31,628
Accruals and reserves 1,904 1,498
Capitalized research costs 48,257 28,173
Other 4,561 2,830
Total gross deferred tax assets 127,364 96,077
Valuation allowance ( 113,397 ) ( 81,044 )
Net deferred tax assets $ 13,967 $ 15,033
Deferred tax liabilities
Depreciation $ ( 2,126 ) $ ( 2,310 )
Right-of-use asset ( 11,841 ) ( 12,723 )
Total gross deferred tax liabilities ( 13,967 ) ( 15,033 )
Net deferred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Year Ended December 31,
(in thousands, except share and per
2023 2022
Numerator:
Net loss $ ( 101,744 ) $ ( 108,176 )
Denominator:
Weighted-average common stock outstanding – basic and diluted $ 94,572,448 87,820,037
Net loss per common share – basic and diluted $ ( 1.08 ) $ ( 1.23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3 2022
Stock options to purchase common stock 16,734,960 12,924,086
Unvested restricted common stock 757,514 —
Total 17,492,474 12,924,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ature of the Business and Basis of Presentation - Additional Information (Details) - USD ($) $ / shares in Units, $ in Thousands</t>
        </is>
      </c>
      <c r="C1" s="2" t="inlineStr">
        <is>
          <t>1 Months Ended</t>
        </is>
      </c>
      <c r="E1" s="2" t="inlineStr">
        <is>
          <t>12 Months Ended</t>
        </is>
      </c>
    </row>
    <row r="2">
      <c r="B2" s="2" t="inlineStr">
        <is>
          <t>Aug. 11, 2023</t>
        </is>
      </c>
      <c r="C2" s="2" t="inlineStr">
        <is>
          <t>Jan. 31, 2024</t>
        </is>
      </c>
      <c r="D2" s="2" t="inlineStr">
        <is>
          <t>Sep. 30, 2022</t>
        </is>
      </c>
      <c r="E2" s="2" t="inlineStr">
        <is>
          <t>Dec. 31, 2023</t>
        </is>
      </c>
      <c r="F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t>
        </is>
      </c>
      <c r="B4" s="4" t="inlineStr">
        <is>
          <t xml:space="preserve"> </t>
        </is>
      </c>
      <c r="C4" s="4" t="inlineStr">
        <is>
          <t xml:space="preserve"> </t>
        </is>
      </c>
      <c r="D4" s="4" t="inlineStr">
        <is>
          <t xml:space="preserve"> </t>
        </is>
      </c>
      <c r="E4" s="7" t="n">
        <v>241</v>
      </c>
      <c r="F4" s="7" t="n">
        <v>8</v>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issued in transaction</t>
        </is>
      </c>
      <c r="B7" s="5" t="n">
        <v>13196671</v>
      </c>
      <c r="C7" s="4" t="inlineStr">
        <is>
          <t xml:space="preserve"> </t>
        </is>
      </c>
      <c r="D7" s="4" t="inlineStr">
        <is>
          <t xml:space="preserve"> </t>
        </is>
      </c>
      <c r="E7" s="4" t="inlineStr">
        <is>
          <t xml:space="preserve"> </t>
        </is>
      </c>
      <c r="F7" s="4" t="inlineStr">
        <is>
          <t xml:space="preserve"> </t>
        </is>
      </c>
    </row>
    <row r="8">
      <c r="A8" s="4" t="inlineStr">
        <is>
          <t>Unit price</t>
        </is>
      </c>
      <c r="B8" s="9" t="n">
        <v>5.15</v>
      </c>
      <c r="C8" s="4" t="inlineStr">
        <is>
          <t xml:space="preserve"> </t>
        </is>
      </c>
      <c r="D8" s="4" t="inlineStr">
        <is>
          <t xml:space="preserve"> </t>
        </is>
      </c>
      <c r="E8" s="4" t="inlineStr">
        <is>
          <t xml:space="preserve"> </t>
        </is>
      </c>
      <c r="F8" s="4" t="inlineStr">
        <is>
          <t xml:space="preserve"> </t>
        </is>
      </c>
    </row>
    <row r="9">
      <c r="A9" s="4" t="inlineStr">
        <is>
          <t>Gross proceeds</t>
        </is>
      </c>
      <c r="B9" s="7" t="n">
        <v>80000</v>
      </c>
      <c r="C9" s="4" t="inlineStr">
        <is>
          <t xml:space="preserve"> </t>
        </is>
      </c>
      <c r="D9" s="4" t="inlineStr">
        <is>
          <t xml:space="preserve"> </t>
        </is>
      </c>
      <c r="E9" s="4" t="inlineStr">
        <is>
          <t xml:space="preserve"> </t>
        </is>
      </c>
      <c r="F9" s="4" t="inlineStr">
        <is>
          <t xml:space="preserve"> </t>
        </is>
      </c>
    </row>
    <row r="10">
      <c r="A10" s="4" t="inlineStr">
        <is>
          <t>Stock issuance cost</t>
        </is>
      </c>
      <c r="B10" s="5" t="n">
        <v>200</v>
      </c>
      <c r="C10" s="4" t="inlineStr">
        <is>
          <t xml:space="preserve"> </t>
        </is>
      </c>
      <c r="D10" s="4" t="inlineStr">
        <is>
          <t xml:space="preserve"> </t>
        </is>
      </c>
      <c r="E10" s="4" t="inlineStr">
        <is>
          <t xml:space="preserve"> </t>
        </is>
      </c>
      <c r="F10" s="4" t="inlineStr">
        <is>
          <t xml:space="preserve"> </t>
        </is>
      </c>
    </row>
    <row r="11">
      <c r="A11" s="4" t="inlineStr">
        <is>
          <t>Net proceeds from private placement</t>
        </is>
      </c>
      <c r="B11" s="7" t="n">
        <v>79800</v>
      </c>
      <c r="C11" s="4" t="inlineStr">
        <is>
          <t xml:space="preserve"> </t>
        </is>
      </c>
      <c r="D11" s="4" t="inlineStr">
        <is>
          <t xml:space="preserve"> </t>
        </is>
      </c>
      <c r="E11" s="4" t="inlineStr">
        <is>
          <t xml:space="preserve"> </t>
        </is>
      </c>
      <c r="F11" s="4" t="inlineStr">
        <is>
          <t xml:space="preserve"> </t>
        </is>
      </c>
    </row>
    <row r="12">
      <c r="A12" s="4" t="inlineStr">
        <is>
          <t>Private Placement [Member] | 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 price</t>
        </is>
      </c>
      <c r="B14" s="10" t="n">
        <v>5.1499</v>
      </c>
      <c r="C14" s="4" t="inlineStr">
        <is>
          <t xml:space="preserve"> </t>
        </is>
      </c>
      <c r="D14" s="4" t="inlineStr">
        <is>
          <t xml:space="preserve"> </t>
        </is>
      </c>
      <c r="E14" s="4" t="inlineStr">
        <is>
          <t xml:space="preserve"> </t>
        </is>
      </c>
      <c r="F14" s="4" t="inlineStr">
        <is>
          <t xml:space="preserve"> </t>
        </is>
      </c>
    </row>
    <row r="15">
      <c r="A15" s="4" t="inlineStr">
        <is>
          <t>Warrants to purchase shares of common stock</t>
        </is>
      </c>
      <c r="B15" s="5" t="n">
        <v>2340579</v>
      </c>
      <c r="C15" s="4" t="inlineStr">
        <is>
          <t xml:space="preserve"> </t>
        </is>
      </c>
      <c r="D15" s="4" t="inlineStr">
        <is>
          <t xml:space="preserve"> </t>
        </is>
      </c>
      <c r="E15" s="4" t="inlineStr">
        <is>
          <t xml:space="preserve"> </t>
        </is>
      </c>
      <c r="F15" s="4" t="inlineStr">
        <is>
          <t xml:space="preserve"> </t>
        </is>
      </c>
    </row>
    <row r="16">
      <c r="A16" s="4" t="inlineStr">
        <is>
          <t>Exercise price</t>
        </is>
      </c>
      <c r="B16" s="10" t="n">
        <v>0.0001</v>
      </c>
      <c r="C16" s="4" t="inlineStr">
        <is>
          <t xml:space="preserve"> </t>
        </is>
      </c>
      <c r="D16" s="4" t="inlineStr">
        <is>
          <t xml:space="preserve"> </t>
        </is>
      </c>
      <c r="E16" s="4" t="inlineStr">
        <is>
          <t xml:space="preserve"> </t>
        </is>
      </c>
      <c r="F16" s="4" t="inlineStr">
        <is>
          <t xml:space="preserve"> </t>
        </is>
      </c>
    </row>
    <row r="17">
      <c r="A17" s="4" t="inlineStr">
        <is>
          <t>At-the-Market Stock Offering [Member] | Common Stock [Member] | Jefferie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units issued in transaction</t>
        </is>
      </c>
      <c r="B19" s="4" t="inlineStr">
        <is>
          <t xml:space="preserve"> </t>
        </is>
      </c>
      <c r="C19" s="4" t="inlineStr">
        <is>
          <t xml:space="preserve"> </t>
        </is>
      </c>
      <c r="D19" s="4" t="inlineStr">
        <is>
          <t xml:space="preserve"> </t>
        </is>
      </c>
      <c r="E19" s="5" t="n">
        <v>0</v>
      </c>
      <c r="F19" s="4" t="inlineStr">
        <is>
          <t xml:space="preserve"> </t>
        </is>
      </c>
    </row>
    <row r="20">
      <c r="A20" s="4" t="inlineStr">
        <is>
          <t>Potential proceeds from shares reserved for future issuance</t>
        </is>
      </c>
      <c r="B20" s="4" t="inlineStr">
        <is>
          <t xml:space="preserve"> </t>
        </is>
      </c>
      <c r="C20" s="4" t="inlineStr">
        <is>
          <t xml:space="preserve"> </t>
        </is>
      </c>
      <c r="D20" s="7" t="n">
        <v>100000</v>
      </c>
      <c r="E20" s="4" t="inlineStr">
        <is>
          <t xml:space="preserve"> </t>
        </is>
      </c>
      <c r="F20" s="4" t="inlineStr">
        <is>
          <t xml:space="preserve"> </t>
        </is>
      </c>
    </row>
    <row r="21">
      <c r="A21" s="4" t="inlineStr">
        <is>
          <t>At-the-Market Stock Offering [Member] | Common Stock [Member] | Jefferies LLC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units issued in transaction</t>
        </is>
      </c>
      <c r="B23" s="4" t="inlineStr">
        <is>
          <t xml:space="preserve"> </t>
        </is>
      </c>
      <c r="C23" s="5" t="n">
        <v>4001200</v>
      </c>
      <c r="D23" s="4" t="inlineStr">
        <is>
          <t xml:space="preserve"> </t>
        </is>
      </c>
      <c r="E23" s="4" t="inlineStr">
        <is>
          <t xml:space="preserve"> </t>
        </is>
      </c>
      <c r="F23" s="4" t="inlineStr">
        <is>
          <t xml:space="preserve"> </t>
        </is>
      </c>
    </row>
    <row r="24">
      <c r="A24" s="4" t="inlineStr">
        <is>
          <t>Gross proceeds</t>
        </is>
      </c>
      <c r="B24" s="4" t="inlineStr">
        <is>
          <t xml:space="preserve"> </t>
        </is>
      </c>
      <c r="C24" s="7" t="n">
        <v>41700</v>
      </c>
      <c r="D24" s="4" t="inlineStr">
        <is>
          <t xml:space="preserve"> </t>
        </is>
      </c>
      <c r="E24" s="4" t="inlineStr">
        <is>
          <t xml:space="preserve"> </t>
        </is>
      </c>
      <c r="F24" s="4" t="inlineStr">
        <is>
          <t xml:space="preserve"> </t>
        </is>
      </c>
    </row>
    <row r="25">
      <c r="A25" s="4" t="inlineStr">
        <is>
          <t>At-the-Market Stock Offering [Member] | Maximum [Member] | Common Stock [Member] | Jefferies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tential proceeds from shares reserved for future issuance</t>
        </is>
      </c>
      <c r="B27" s="4" t="inlineStr">
        <is>
          <t xml:space="preserve"> </t>
        </is>
      </c>
      <c r="C27" s="4" t="inlineStr">
        <is>
          <t xml:space="preserve"> </t>
        </is>
      </c>
      <c r="D27" s="7" t="n">
        <v>100000</v>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row>
    <row r="3">
      <c r="A3" s="3" t="inlineStr">
        <is>
          <t>Significant 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Impairments to marketable securities or reserves for credit losses</t>
        </is>
      </c>
      <c r="B5" s="7" t="n">
        <v>0</v>
      </c>
      <c r="C5" s="4" t="inlineStr">
        <is>
          <t xml:space="preserve"> </t>
        </is>
      </c>
    </row>
    <row r="6">
      <c r="A6" s="4" t="inlineStr">
        <is>
          <t>Restricted cash</t>
        </is>
      </c>
      <c r="B6" s="5" t="n">
        <v>3400000</v>
      </c>
      <c r="C6" s="7" t="n">
        <v>4000000</v>
      </c>
    </row>
    <row r="7">
      <c r="A7" s="4" t="inlineStr">
        <is>
          <t>Impairment of long-lived assets</t>
        </is>
      </c>
      <c r="B7" s="5" t="n">
        <v>0</v>
      </c>
      <c r="C7" s="4" t="inlineStr">
        <is>
          <t xml:space="preserve"> </t>
        </is>
      </c>
    </row>
    <row r="8">
      <c r="A8" s="4" t="inlineStr">
        <is>
          <t>Expected dividend assumed</t>
        </is>
      </c>
      <c r="B8" s="7" t="n">
        <v>0</v>
      </c>
      <c r="C8" s="4" t="inlineStr">
        <is>
          <t xml:space="preserve"> </t>
        </is>
      </c>
    </row>
    <row r="9">
      <c r="A9" s="4" t="inlineStr">
        <is>
          <t>Maximum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ash and cash equivalent maturity period</t>
        </is>
      </c>
      <c r="B11" s="4" t="inlineStr">
        <is>
          <t>90 days</t>
        </is>
      </c>
      <c r="C11" s="4" t="inlineStr">
        <is>
          <t xml:space="preserve"> </t>
        </is>
      </c>
    </row>
    <row r="12">
      <c r="A12" s="4" t="inlineStr">
        <is>
          <t>Minimum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Marketable debt securities maturities duration</t>
        </is>
      </c>
      <c r="B14" s="4" t="inlineStr">
        <is>
          <t>90 days</t>
        </is>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 $ in Thousands</t>
        </is>
      </c>
      <c r="B1" s="2" t="inlineStr">
        <is>
          <t>Dec. 31, 2023</t>
        </is>
      </c>
      <c r="C1" s="2" t="inlineStr">
        <is>
          <t>Dec. 31, 2022</t>
        </is>
      </c>
    </row>
    <row r="2">
      <c r="A2" s="3" t="inlineStr">
        <is>
          <t>Schedule of Investments [Abstract]</t>
        </is>
      </c>
      <c r="B2" s="4" t="inlineStr">
        <is>
          <t xml:space="preserve"> </t>
        </is>
      </c>
      <c r="C2" s="4" t="inlineStr">
        <is>
          <t xml:space="preserve"> </t>
        </is>
      </c>
    </row>
    <row r="3">
      <c r="A3" s="4" t="inlineStr">
        <is>
          <t>Cash and cash equivalents</t>
        </is>
      </c>
      <c r="B3" s="7" t="n">
        <v>66385</v>
      </c>
      <c r="C3" s="7" t="n">
        <v>59968</v>
      </c>
    </row>
    <row r="4">
      <c r="A4" s="4" t="inlineStr">
        <is>
          <t>Restricted cash</t>
        </is>
      </c>
      <c r="B4" s="5" t="n">
        <v>3423</v>
      </c>
      <c r="C4" s="5" t="n">
        <v>3990</v>
      </c>
    </row>
    <row r="5">
      <c r="A5" s="4" t="inlineStr">
        <is>
          <t>Cash, cash equivalents and restricted cash</t>
        </is>
      </c>
      <c r="B5" s="7" t="n">
        <v>69808</v>
      </c>
      <c r="C5" s="7" t="n">
        <v>639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Summary of Estimated Useful Lives of Property and Equipment (Details)</t>
        </is>
      </c>
      <c r="B1" s="2" t="inlineStr">
        <is>
          <t>12 Months Ended</t>
        </is>
      </c>
    </row>
    <row r="2">
      <c r="B2" s="2" t="inlineStr">
        <is>
          <t>Dec. 31, 2023</t>
        </is>
      </c>
    </row>
    <row r="3">
      <c r="A3" s="4" t="inlineStr">
        <is>
          <t>Computer Software [Member]</t>
        </is>
      </c>
      <c r="B3" s="4" t="inlineStr">
        <is>
          <t xml:space="preserve"> </t>
        </is>
      </c>
    </row>
    <row r="4">
      <c r="A4" s="3" t="inlineStr">
        <is>
          <t>Significant Accounting Policies [Line Items]</t>
        </is>
      </c>
      <c r="B4" s="4" t="inlineStr">
        <is>
          <t xml:space="preserve"> </t>
        </is>
      </c>
    </row>
    <row r="5">
      <c r="A5" s="4" t="inlineStr">
        <is>
          <t>Property and equipment estimated useful life</t>
        </is>
      </c>
      <c r="B5" s="4" t="inlineStr">
        <is>
          <t>5 years</t>
        </is>
      </c>
    </row>
    <row r="6">
      <c r="A6" s="4" t="inlineStr">
        <is>
          <t>Computer Equipment [Member]</t>
        </is>
      </c>
      <c r="B6" s="4" t="inlineStr">
        <is>
          <t xml:space="preserve"> </t>
        </is>
      </c>
    </row>
    <row r="7">
      <c r="A7" s="3" t="inlineStr">
        <is>
          <t>Significant Accounting Policies [Line Items]</t>
        </is>
      </c>
      <c r="B7" s="4" t="inlineStr">
        <is>
          <t xml:space="preserve"> </t>
        </is>
      </c>
    </row>
    <row r="8">
      <c r="A8" s="4" t="inlineStr">
        <is>
          <t>Property and equipment estimated useful life</t>
        </is>
      </c>
      <c r="B8" s="4" t="inlineStr">
        <is>
          <t>3 years</t>
        </is>
      </c>
    </row>
    <row r="9">
      <c r="A9" s="4" t="inlineStr">
        <is>
          <t>Furniture and Fixtures [Member]</t>
        </is>
      </c>
      <c r="B9" s="4" t="inlineStr">
        <is>
          <t xml:space="preserve"> </t>
        </is>
      </c>
    </row>
    <row r="10">
      <c r="A10" s="3" t="inlineStr">
        <is>
          <t>Significant Accounting Policies [Line Items]</t>
        </is>
      </c>
      <c r="B10" s="4" t="inlineStr">
        <is>
          <t xml:space="preserve"> </t>
        </is>
      </c>
    </row>
    <row r="11">
      <c r="A11" s="4" t="inlineStr">
        <is>
          <t>Property and equipment estimated useful life</t>
        </is>
      </c>
      <c r="B11" s="4" t="inlineStr">
        <is>
          <t>7 years</t>
        </is>
      </c>
    </row>
    <row r="12">
      <c r="A12" s="4" t="inlineStr">
        <is>
          <t>Laboratory Equipment [Member]</t>
        </is>
      </c>
      <c r="B12" s="4" t="inlineStr">
        <is>
          <t xml:space="preserve"> </t>
        </is>
      </c>
    </row>
    <row r="13">
      <c r="A13" s="3" t="inlineStr">
        <is>
          <t>Significant Accounting Policies [Line Items]</t>
        </is>
      </c>
      <c r="B13" s="4" t="inlineStr">
        <is>
          <t xml:space="preserve"> </t>
        </is>
      </c>
    </row>
    <row r="14">
      <c r="A14" s="4" t="inlineStr">
        <is>
          <t>Property and equipment estimated useful life</t>
        </is>
      </c>
      <c r="B14" s="4" t="inlineStr">
        <is>
          <t>7 years</t>
        </is>
      </c>
    </row>
    <row r="15">
      <c r="A15" s="4" t="inlineStr">
        <is>
          <t>Leasehold Improvements [Member]</t>
        </is>
      </c>
      <c r="B15" s="4" t="inlineStr">
        <is>
          <t xml:space="preserve"> </t>
        </is>
      </c>
    </row>
    <row r="16">
      <c r="A16" s="3" t="inlineStr">
        <is>
          <t>Significant Accounting Policies [Line Items]</t>
        </is>
      </c>
      <c r="B16" s="4" t="inlineStr">
        <is>
          <t xml:space="preserve"> </t>
        </is>
      </c>
    </row>
    <row r="17">
      <c r="A17" s="4" t="inlineStr">
        <is>
          <t>Property and equipment, estimated useful life</t>
        </is>
      </c>
      <c r="B17" s="4" t="inlineStr">
        <is>
          <t>Shorter of remaining lease term or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Additional Information (Details) - Private Placement [Member] $ / shares in Units, $ in Millions</t>
        </is>
      </c>
      <c r="B1" s="2" t="inlineStr">
        <is>
          <t>Aug. 11, 2023 USD ($) $ / shares shares</t>
        </is>
      </c>
    </row>
    <row r="2">
      <c r="A2" s="3" t="inlineStr">
        <is>
          <t>Business Acquisition [Line Items]</t>
        </is>
      </c>
      <c r="B2" s="4" t="inlineStr">
        <is>
          <t xml:space="preserve"> </t>
        </is>
      </c>
    </row>
    <row r="3">
      <c r="A3" s="4" t="inlineStr">
        <is>
          <t>Number of units issued in transaction | shares</t>
        </is>
      </c>
      <c r="B3" s="5" t="n">
        <v>13196671</v>
      </c>
    </row>
    <row r="4">
      <c r="A4" s="4" t="inlineStr">
        <is>
          <t>Unit price | $ / shares</t>
        </is>
      </c>
      <c r="B4" s="9" t="n">
        <v>5.15</v>
      </c>
    </row>
    <row r="5">
      <c r="A5" s="4" t="inlineStr">
        <is>
          <t>Gross proceeds | $</t>
        </is>
      </c>
      <c r="B5" s="7" t="n">
        <v>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Common Stock Outstanding After Consummation of Business Combination and PIPE Financing Transaction (Details) - shares</t>
        </is>
      </c>
      <c r="B1" s="2" t="inlineStr">
        <is>
          <t>Dec. 31, 2023</t>
        </is>
      </c>
      <c r="C1" s="2" t="inlineStr">
        <is>
          <t>Dec. 31, 2022</t>
        </is>
      </c>
    </row>
    <row r="2">
      <c r="A2" s="3" t="inlineStr">
        <is>
          <t>Business Acquisition, Equity Interests Issued or Issuable [Line Items]</t>
        </is>
      </c>
      <c r="B2" s="4" t="inlineStr">
        <is>
          <t xml:space="preserve"> </t>
        </is>
      </c>
      <c r="C2" s="4" t="inlineStr">
        <is>
          <t xml:space="preserve"> </t>
        </is>
      </c>
    </row>
    <row r="3">
      <c r="A3" s="4" t="inlineStr">
        <is>
          <t>Common shares outstanding</t>
        </is>
      </c>
      <c r="B3" s="5" t="n">
        <v>102202759</v>
      </c>
      <c r="C3" s="5" t="n">
        <v>88179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Redeemable Convertible Preferred Stock Issued and Outstanding After Consummation of Business Combination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Redeemable convertible preferred stock, issued</t>
        </is>
      </c>
      <c r="B3" s="5" t="n">
        <v>0</v>
      </c>
      <c r="C3" s="5" t="n">
        <v>0</v>
      </c>
    </row>
    <row r="4">
      <c r="A4" s="4" t="inlineStr">
        <is>
          <t>Redeemable convertible preferred stock, outstanding</t>
        </is>
      </c>
      <c r="B4" s="5" t="n">
        <v>0</v>
      </c>
      <c r="C4" s="5" t="n">
        <v>0</v>
      </c>
    </row>
    <row r="5">
      <c r="A5" s="4" t="inlineStr">
        <is>
          <t>Common Stock Shares</t>
        </is>
      </c>
      <c r="B5" s="5" t="n">
        <v>102202759</v>
      </c>
      <c r="C5" s="5" t="n">
        <v>881793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Weighted-Average Common Shares, Basic and Diluted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t>
        </is>
      </c>
      <c r="B3" s="5" t="n">
        <v>102202759</v>
      </c>
      <c r="C3" s="5" t="n">
        <v>881793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Collaboration revenue</t>
        </is>
      </c>
      <c r="B3" s="7" t="n">
        <v>36527</v>
      </c>
      <c r="C3" s="7" t="n">
        <v>24860</v>
      </c>
    </row>
    <row r="4">
      <c r="A4" s="3" t="inlineStr">
        <is>
          <t>Operating expenses:</t>
        </is>
      </c>
      <c r="B4" s="4" t="inlineStr">
        <is>
          <t xml:space="preserve"> </t>
        </is>
      </c>
      <c r="C4" s="4" t="inlineStr">
        <is>
          <t xml:space="preserve"> </t>
        </is>
      </c>
    </row>
    <row r="5">
      <c r="A5" s="4" t="inlineStr">
        <is>
          <t>Research and development</t>
        </is>
      </c>
      <c r="B5" s="5" t="n">
        <v>115198</v>
      </c>
      <c r="C5" s="5" t="n">
        <v>105906</v>
      </c>
    </row>
    <row r="6">
      <c r="A6" s="4" t="inlineStr">
        <is>
          <t>General and administrative</t>
        </is>
      </c>
      <c r="B6" s="5" t="n">
        <v>35502</v>
      </c>
      <c r="C6" s="5" t="n">
        <v>30025</v>
      </c>
    </row>
    <row r="7">
      <c r="A7" s="4" t="inlineStr">
        <is>
          <t>Total operating expenses</t>
        </is>
      </c>
      <c r="B7" s="5" t="n">
        <v>150700</v>
      </c>
      <c r="C7" s="5" t="n">
        <v>135931</v>
      </c>
    </row>
    <row r="8">
      <c r="A8" s="4" t="inlineStr">
        <is>
          <t>Loss from operations</t>
        </is>
      </c>
      <c r="B8" s="5" t="n">
        <v>-114173</v>
      </c>
      <c r="C8" s="5" t="n">
        <v>-111071</v>
      </c>
    </row>
    <row r="9">
      <c r="A9" s="3" t="inlineStr">
        <is>
          <t>Other income :</t>
        </is>
      </c>
      <c r="B9" s="4" t="inlineStr">
        <is>
          <t xml:space="preserve"> </t>
        </is>
      </c>
      <c r="C9" s="4" t="inlineStr">
        <is>
          <t xml:space="preserve"> </t>
        </is>
      </c>
    </row>
    <row r="10">
      <c r="A10" s="4" t="inlineStr">
        <is>
          <t>Interest income</t>
        </is>
      </c>
      <c r="B10" s="5" t="n">
        <v>6619</v>
      </c>
      <c r="C10" s="5" t="n">
        <v>1456</v>
      </c>
    </row>
    <row r="11">
      <c r="A11" s="4" t="inlineStr">
        <is>
          <t>Other income , net</t>
        </is>
      </c>
      <c r="B11" s="5" t="n">
        <v>5944</v>
      </c>
      <c r="C11" s="5" t="n">
        <v>1493</v>
      </c>
    </row>
    <row r="12">
      <c r="A12" s="4" t="inlineStr">
        <is>
          <t>Total other income, net</t>
        </is>
      </c>
      <c r="B12" s="5" t="n">
        <v>12563</v>
      </c>
      <c r="C12" s="5" t="n">
        <v>2949</v>
      </c>
    </row>
    <row r="13">
      <c r="A13" s="4" t="inlineStr">
        <is>
          <t>Loss before income taxes</t>
        </is>
      </c>
      <c r="B13" s="5" t="n">
        <v>-101610</v>
      </c>
      <c r="C13" s="5" t="n">
        <v>-108122</v>
      </c>
    </row>
    <row r="14">
      <c r="A14" s="4" t="inlineStr">
        <is>
          <t>Provision for income taxes</t>
        </is>
      </c>
      <c r="B14" s="5" t="n">
        <v>-134</v>
      </c>
      <c r="C14" s="5" t="n">
        <v>-54</v>
      </c>
    </row>
    <row r="15">
      <c r="A15" s="4" t="inlineStr">
        <is>
          <t>Net loss</t>
        </is>
      </c>
      <c r="B15" s="7" t="n">
        <v>-101744</v>
      </c>
      <c r="C15" s="7" t="n">
        <v>-108176</v>
      </c>
    </row>
    <row r="16">
      <c r="A16" s="4" t="inlineStr">
        <is>
          <t>Net loss per common share - basic</t>
        </is>
      </c>
      <c r="B16" s="9" t="n">
        <v>-1.08</v>
      </c>
      <c r="C16" s="9" t="n">
        <v>-1.23</v>
      </c>
    </row>
    <row r="17">
      <c r="A17" s="4" t="inlineStr">
        <is>
          <t>Net loss per common share - diluted</t>
        </is>
      </c>
      <c r="B17" s="9" t="n">
        <v>-1.08</v>
      </c>
      <c r="C17" s="9" t="n">
        <v>-1.23</v>
      </c>
    </row>
    <row r="18">
      <c r="A18" s="4" t="inlineStr">
        <is>
          <t>Weighted-average common stock outstanding - basic</t>
        </is>
      </c>
      <c r="B18" s="5" t="n">
        <v>94572448</v>
      </c>
      <c r="C18" s="5" t="n">
        <v>87820037</v>
      </c>
    </row>
    <row r="19">
      <c r="A19" s="4" t="inlineStr">
        <is>
          <t>Weighted-average common stock outstanding - diluted</t>
        </is>
      </c>
      <c r="B19" s="5" t="n">
        <v>94572448</v>
      </c>
      <c r="C19" s="5" t="n">
        <v>87820037</v>
      </c>
    </row>
    <row r="20">
      <c r="A20" s="4" t="inlineStr">
        <is>
          <t>Net Income (Loss)</t>
        </is>
      </c>
      <c r="B20" s="7" t="n">
        <v>-101744</v>
      </c>
      <c r="C20" s="7" t="n">
        <v>-108176</v>
      </c>
    </row>
    <row r="21">
      <c r="A21" s="3" t="inlineStr">
        <is>
          <t>Other comprehensive income (loss):</t>
        </is>
      </c>
      <c r="B21" s="4" t="inlineStr">
        <is>
          <t xml:space="preserve"> </t>
        </is>
      </c>
      <c r="C21" s="4" t="inlineStr">
        <is>
          <t xml:space="preserve"> </t>
        </is>
      </c>
    </row>
    <row r="22">
      <c r="A22" s="4" t="inlineStr">
        <is>
          <t>Unrealized gain (loss) on marketable securities</t>
        </is>
      </c>
      <c r="B22" s="5" t="n">
        <v>3891</v>
      </c>
      <c r="C22" s="5" t="n">
        <v>-2940</v>
      </c>
    </row>
    <row r="23">
      <c r="A23" s="4" t="inlineStr">
        <is>
          <t>Comprehensive loss</t>
        </is>
      </c>
      <c r="B23" s="5" t="n">
        <v>-97853</v>
      </c>
      <c r="C23" s="5" t="n">
        <v>-111116</v>
      </c>
    </row>
    <row r="24">
      <c r="A24" s="4" t="inlineStr">
        <is>
          <t>Collaboration Revenue [Member]</t>
        </is>
      </c>
      <c r="B24" s="4" t="inlineStr">
        <is>
          <t xml:space="preserve"> </t>
        </is>
      </c>
      <c r="C24" s="4" t="inlineStr">
        <is>
          <t xml:space="preserve"> </t>
        </is>
      </c>
    </row>
    <row r="25">
      <c r="A25" s="4" t="inlineStr">
        <is>
          <t>Collaboration revenue</t>
        </is>
      </c>
      <c r="B25" s="5" t="n">
        <v>31527</v>
      </c>
      <c r="C25" s="7" t="n">
        <v>24860</v>
      </c>
    </row>
    <row r="26">
      <c r="A26" s="4" t="inlineStr">
        <is>
          <t>License Revenue [Member]</t>
        </is>
      </c>
      <c r="B26" s="4" t="inlineStr">
        <is>
          <t xml:space="preserve"> </t>
        </is>
      </c>
      <c r="C26" s="4" t="inlineStr">
        <is>
          <t xml:space="preserve"> </t>
        </is>
      </c>
    </row>
    <row r="27">
      <c r="A27" s="4" t="inlineStr">
        <is>
          <t>Collaboration revenue</t>
        </is>
      </c>
      <c r="B27" s="7" t="n">
        <v>5000</v>
      </c>
      <c r="C27"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llaboration Agreements - Additional Information (Details)</t>
        </is>
      </c>
      <c r="B1" s="2" t="inlineStr">
        <is>
          <t>1 Months Ended</t>
        </is>
      </c>
      <c r="E1" s="2" t="inlineStr">
        <is>
          <t>3 Months Ended</t>
        </is>
      </c>
      <c r="F1" s="2" t="inlineStr">
        <is>
          <t>12 Months Ended</t>
        </is>
      </c>
    </row>
    <row r="2">
      <c r="B2" s="2" t="inlineStr">
        <is>
          <t>Jun. 30, 2023 USD ($)</t>
        </is>
      </c>
      <c r="C2" s="2" t="inlineStr">
        <is>
          <t>Aug. 31, 2020 USD ($) Program</t>
        </is>
      </c>
      <c r="D2" s="2" t="inlineStr">
        <is>
          <t>Oct. 31, 2018 Program</t>
        </is>
      </c>
      <c r="E2" s="2" t="inlineStr">
        <is>
          <t>Jun. 30, 2023 USD ($)</t>
        </is>
      </c>
      <c r="F2" s="2" t="inlineStr">
        <is>
          <t>Dec. 31, 2023 USD ($)</t>
        </is>
      </c>
      <c r="G2" s="2" t="inlineStr">
        <is>
          <t>Dec. 31, 2022 USD ($)</t>
        </is>
      </c>
      <c r="H2" s="2" t="inlineStr">
        <is>
          <t>Dec. 31, 2018 USD ($)</t>
        </is>
      </c>
      <c r="I2" s="2" t="inlineStr">
        <is>
          <t>Sep. 30, 2021 USD ($)</t>
        </is>
      </c>
      <c r="J2" s="2" t="inlineStr">
        <is>
          <t>Dec. 31, 2020 USD ($)</t>
        </is>
      </c>
    </row>
    <row r="3">
      <c r="A3" s="4" t="inlineStr">
        <is>
          <t>2018 Gilead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licensed product | Program</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refundable upfront payment received</t>
        </is>
      </c>
      <c r="B6" s="4" t="inlineStr">
        <is>
          <t xml:space="preserve"> </t>
        </is>
      </c>
      <c r="C6" s="4" t="inlineStr">
        <is>
          <t xml:space="preserve"> </t>
        </is>
      </c>
      <c r="D6" s="4" t="inlineStr">
        <is>
          <t xml:space="preserve"> </t>
        </is>
      </c>
      <c r="E6" s="4" t="inlineStr">
        <is>
          <t xml:space="preserve"> </t>
        </is>
      </c>
      <c r="F6" s="7" t="n">
        <v>50000000</v>
      </c>
      <c r="G6" s="4" t="inlineStr">
        <is>
          <t xml:space="preserve"> </t>
        </is>
      </c>
      <c r="H6" s="7" t="n">
        <v>50000000</v>
      </c>
      <c r="I6" s="4" t="inlineStr">
        <is>
          <t xml:space="preserve"> </t>
        </is>
      </c>
      <c r="J6" s="4" t="inlineStr">
        <is>
          <t xml:space="preserve"> </t>
        </is>
      </c>
    </row>
    <row r="7">
      <c r="A7" s="4" t="inlineStr">
        <is>
          <t>Amended Gilead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earch term</t>
        </is>
      </c>
      <c r="B9" s="4" t="inlineStr">
        <is>
          <t xml:space="preserve"> </t>
        </is>
      </c>
      <c r="C9" s="4" t="inlineStr">
        <is>
          <t>7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licensed product | Program</t>
        </is>
      </c>
      <c r="B10" s="4" t="inlineStr">
        <is>
          <t xml:space="preserve"> </t>
        </is>
      </c>
      <c r="C10" s="5"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refundable upfront payment received</t>
        </is>
      </c>
      <c r="B11" s="4" t="inlineStr">
        <is>
          <t xml:space="preserve"> </t>
        </is>
      </c>
      <c r="C11" s="4" t="inlineStr">
        <is>
          <t xml:space="preserve"> </t>
        </is>
      </c>
      <c r="D11" s="4" t="inlineStr">
        <is>
          <t xml:space="preserve"> </t>
        </is>
      </c>
      <c r="E11" s="4" t="inlineStr">
        <is>
          <t xml:space="preserve"> </t>
        </is>
      </c>
      <c r="F11" s="7" t="n">
        <v>125000000</v>
      </c>
      <c r="G11" s="4" t="inlineStr">
        <is>
          <t xml:space="preserve"> </t>
        </is>
      </c>
      <c r="H11" s="4" t="inlineStr">
        <is>
          <t xml:space="preserve"> </t>
        </is>
      </c>
      <c r="I11" s="4" t="inlineStr">
        <is>
          <t xml:space="preserve"> </t>
        </is>
      </c>
      <c r="J11" s="4" t="inlineStr">
        <is>
          <t xml:space="preserve"> </t>
        </is>
      </c>
    </row>
    <row r="12">
      <c r="A12" s="4" t="inlineStr">
        <is>
          <t>Milestone payments receivable</t>
        </is>
      </c>
      <c r="B12" s="4" t="inlineStr">
        <is>
          <t xml:space="preserve"> </t>
        </is>
      </c>
      <c r="C12" s="7" t="n">
        <v>4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par value</t>
        </is>
      </c>
      <c r="B13" s="4" t="inlineStr">
        <is>
          <t xml:space="preserve"> </t>
        </is>
      </c>
      <c r="C13" s="5" t="n">
        <v>12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earch extension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4000000</v>
      </c>
      <c r="J14" s="7" t="n">
        <v>24000000</v>
      </c>
    </row>
    <row r="15">
      <c r="A15" s="4" t="inlineStr">
        <is>
          <t>Contract with customer liability, revenue recognized</t>
        </is>
      </c>
      <c r="B15" s="4" t="inlineStr">
        <is>
          <t xml:space="preserve"> </t>
        </is>
      </c>
      <c r="C15" s="4" t="inlineStr">
        <is>
          <t xml:space="preserve"> </t>
        </is>
      </c>
      <c r="D15" s="4" t="inlineStr">
        <is>
          <t xml:space="preserve"> </t>
        </is>
      </c>
      <c r="E15" s="7" t="n">
        <v>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cense fee amount</t>
        </is>
      </c>
      <c r="B16" s="7"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ended Gilead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in common stock</t>
        </is>
      </c>
      <c r="B19" s="4" t="inlineStr">
        <is>
          <t xml:space="preserve"> </t>
        </is>
      </c>
      <c r="C19" s="4" t="inlineStr">
        <is>
          <t xml:space="preserve"> </t>
        </is>
      </c>
      <c r="D19" s="4" t="inlineStr">
        <is>
          <t xml:space="preserve"> </t>
        </is>
      </c>
      <c r="E19" s="4" t="inlineStr">
        <is>
          <t xml:space="preserve"> </t>
        </is>
      </c>
      <c r="F19" s="11" t="n">
        <v>0.1</v>
      </c>
      <c r="G19" s="4" t="inlineStr">
        <is>
          <t xml:space="preserve"> </t>
        </is>
      </c>
      <c r="H19" s="4" t="inlineStr">
        <is>
          <t xml:space="preserve"> </t>
        </is>
      </c>
      <c r="I19" s="4" t="inlineStr">
        <is>
          <t xml:space="preserve"> </t>
        </is>
      </c>
      <c r="J19" s="4" t="inlineStr">
        <is>
          <t xml:space="preserve"> </t>
        </is>
      </c>
    </row>
    <row r="20">
      <c r="A20" s="4" t="inlineStr">
        <is>
          <t>Amended Gilead Agreement [Member] | Series B-1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mporary equity, par value</t>
        </is>
      </c>
      <c r="B22" s="4" t="inlineStr">
        <is>
          <t xml:space="preserve"> </t>
        </is>
      </c>
      <c r="C22" s="7"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ilead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nsaction price allocated to performance obligation</t>
        </is>
      </c>
      <c r="B25" s="4" t="inlineStr">
        <is>
          <t xml:space="preserve"> </t>
        </is>
      </c>
      <c r="C25" s="4" t="inlineStr">
        <is>
          <t xml:space="preserve"> </t>
        </is>
      </c>
      <c r="D25" s="4" t="inlineStr">
        <is>
          <t xml:space="preserve"> </t>
        </is>
      </c>
      <c r="E25" s="4" t="inlineStr">
        <is>
          <t xml:space="preserve"> </t>
        </is>
      </c>
      <c r="F25" s="7" t="n">
        <v>199000000</v>
      </c>
      <c r="G25" s="4" t="inlineStr">
        <is>
          <t xml:space="preserve"> </t>
        </is>
      </c>
      <c r="H25" s="4" t="inlineStr">
        <is>
          <t xml:space="preserve"> </t>
        </is>
      </c>
      <c r="I25" s="4" t="inlineStr">
        <is>
          <t xml:space="preserve"> </t>
        </is>
      </c>
      <c r="J25" s="4" t="inlineStr">
        <is>
          <t xml:space="preserve"> </t>
        </is>
      </c>
    </row>
    <row r="26">
      <c r="A26" s="4" t="inlineStr">
        <is>
          <t>Short-term deferred revenue</t>
        </is>
      </c>
      <c r="B26" s="4" t="inlineStr">
        <is>
          <t xml:space="preserve"> </t>
        </is>
      </c>
      <c r="C26" s="4" t="inlineStr">
        <is>
          <t xml:space="preserve"> </t>
        </is>
      </c>
      <c r="D26" s="4" t="inlineStr">
        <is>
          <t xml:space="preserve"> </t>
        </is>
      </c>
      <c r="E26" s="4" t="inlineStr">
        <is>
          <t xml:space="preserve"> </t>
        </is>
      </c>
      <c r="F26" s="5" t="n">
        <v>25700000</v>
      </c>
      <c r="G26" s="7" t="n">
        <v>31800000</v>
      </c>
      <c r="H26" s="4" t="inlineStr">
        <is>
          <t xml:space="preserve"> </t>
        </is>
      </c>
      <c r="I26" s="4" t="inlineStr">
        <is>
          <t xml:space="preserve"> </t>
        </is>
      </c>
      <c r="J26" s="4" t="inlineStr">
        <is>
          <t xml:space="preserve"> </t>
        </is>
      </c>
    </row>
    <row r="27">
      <c r="A27" s="4" t="inlineStr">
        <is>
          <t>Long-term deferred revenue</t>
        </is>
      </c>
      <c r="B27" s="4" t="inlineStr">
        <is>
          <t xml:space="preserve"> </t>
        </is>
      </c>
      <c r="C27" s="4" t="inlineStr">
        <is>
          <t xml:space="preserve"> </t>
        </is>
      </c>
      <c r="D27" s="4" t="inlineStr">
        <is>
          <t xml:space="preserve"> </t>
        </is>
      </c>
      <c r="E27" s="4" t="inlineStr">
        <is>
          <t xml:space="preserve"> </t>
        </is>
      </c>
      <c r="F27" s="5" t="n">
        <v>66700000</v>
      </c>
      <c r="G27" s="5" t="n">
        <v>92100000</v>
      </c>
      <c r="H27" s="4" t="inlineStr">
        <is>
          <t xml:space="preserve"> </t>
        </is>
      </c>
      <c r="I27" s="4" t="inlineStr">
        <is>
          <t xml:space="preserve"> </t>
        </is>
      </c>
      <c r="J27" s="4" t="inlineStr">
        <is>
          <t xml:space="preserve"> </t>
        </is>
      </c>
    </row>
    <row r="28">
      <c r="A28" s="4" t="inlineStr">
        <is>
          <t>Gilead Agreement [Member] | Collaboration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act with customer liability, revenue recognized</t>
        </is>
      </c>
      <c r="B30" s="4" t="inlineStr">
        <is>
          <t xml:space="preserve"> </t>
        </is>
      </c>
      <c r="C30" s="4" t="inlineStr">
        <is>
          <t xml:space="preserve"> </t>
        </is>
      </c>
      <c r="D30" s="4" t="inlineStr">
        <is>
          <t xml:space="preserve"> </t>
        </is>
      </c>
      <c r="E30" s="4" t="inlineStr">
        <is>
          <t xml:space="preserve"> </t>
        </is>
      </c>
      <c r="F30" s="7" t="n">
        <v>31500000</v>
      </c>
      <c r="G30" s="7" t="n">
        <v>24900000</v>
      </c>
      <c r="H30" s="4" t="inlineStr">
        <is>
          <t xml:space="preserve"> </t>
        </is>
      </c>
      <c r="I30" s="4" t="inlineStr">
        <is>
          <t xml:space="preserve"> </t>
        </is>
      </c>
      <c r="J30" s="4" t="inlineStr">
        <is>
          <t xml:space="preserve"> </t>
        </is>
      </c>
    </row>
  </sheetData>
  <mergeCells count="3">
    <mergeCell ref="A1:A2"/>
    <mergeCell ref="B1:D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llaboration Agreements - Additional Information (Details1)</t>
        </is>
      </c>
      <c r="B1" s="2" t="inlineStr">
        <is>
          <t>Dec. 31, 2023</t>
        </is>
      </c>
    </row>
    <row r="2">
      <c r="A2" s="4" t="inlineStr">
        <is>
          <t>Revenue, Remaining Performance Obligation, Expected Timing of Satisfaction, Start Date [Axis]: 2024-01-01</t>
        </is>
      </c>
      <c r="B2" s="4" t="inlineStr">
        <is>
          <t xml:space="preserve"> </t>
        </is>
      </c>
    </row>
    <row r="3">
      <c r="A3" s="3" t="inlineStr">
        <is>
          <t>Collaborative Arrangement and Arrangement Other than Collaborative [Line Items]</t>
        </is>
      </c>
      <c r="B3" s="4" t="inlineStr">
        <is>
          <t xml:space="preserve"> </t>
        </is>
      </c>
    </row>
    <row r="4">
      <c r="A4" s="4" t="inlineStr">
        <is>
          <t>Revenue remaining performance obligations expected remaining contractual term</t>
        </is>
      </c>
      <c r="B4" s="4" t="inlineStr">
        <is>
          <t>3 years 7 months 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ummary Financial Asset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Type [Extensible Enumeration]</t>
        </is>
      </c>
      <c r="B3" s="4" t="inlineStr">
        <is>
          <t>Marketable Debt Securities [Member]</t>
        </is>
      </c>
      <c r="C3" s="4" t="inlineStr">
        <is>
          <t>Marketable Debt Securities [Member]</t>
        </is>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Money market funds</t>
        </is>
      </c>
      <c r="B6" s="7" t="n">
        <v>14361</v>
      </c>
      <c r="C6" s="7" t="n">
        <v>7577</v>
      </c>
    </row>
    <row r="7">
      <c r="A7" s="4" t="inlineStr">
        <is>
          <t>Cash equivalents, U.S. Treasury bills</t>
        </is>
      </c>
      <c r="B7" s="5" t="n">
        <v>4710</v>
      </c>
      <c r="C7" s="5" t="n">
        <v>199245</v>
      </c>
    </row>
    <row r="8">
      <c r="A8" s="4" t="inlineStr">
        <is>
          <t>Total assets</t>
        </is>
      </c>
      <c r="B8" s="5" t="n">
        <v>289571</v>
      </c>
      <c r="C8" s="5" t="n">
        <v>329772</v>
      </c>
    </row>
    <row r="9">
      <c r="A9" s="4" t="inlineStr">
        <is>
          <t>Fair Value Measurements Recurring [Member] | U.S. Treasury Bill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debt securities</t>
        </is>
      </c>
      <c r="B11" s="5" t="n">
        <v>194763</v>
      </c>
      <c r="C11" s="5" t="n">
        <v>16030</v>
      </c>
    </row>
    <row r="12">
      <c r="A12" s="4" t="inlineStr">
        <is>
          <t>Fair Value Measurements Recurring [Member] | U.S. Government Agency Bo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debt securities</t>
        </is>
      </c>
      <c r="B14" s="5" t="n">
        <v>75737</v>
      </c>
      <c r="C14" s="5" t="n">
        <v>106920</v>
      </c>
    </row>
    <row r="15">
      <c r="A15" s="4" t="inlineStr">
        <is>
          <t>Level 1 [Member] | Fair Value Measurements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 Money market funds</t>
        </is>
      </c>
      <c r="B17" s="5" t="n">
        <v>14361</v>
      </c>
      <c r="C17" s="5" t="n">
        <v>7577</v>
      </c>
    </row>
    <row r="18">
      <c r="A18" s="4" t="inlineStr">
        <is>
          <t>Total assets</t>
        </is>
      </c>
      <c r="B18" s="5" t="n">
        <v>14361</v>
      </c>
      <c r="C18" s="5" t="n">
        <v>7577</v>
      </c>
    </row>
    <row r="19">
      <c r="A19" s="4" t="inlineStr">
        <is>
          <t>Level 2 [Member] | Fair Value Measurements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 U.S. Treasury bills</t>
        </is>
      </c>
      <c r="B21" s="5" t="n">
        <v>4710</v>
      </c>
      <c r="C21" s="5" t="n">
        <v>199245</v>
      </c>
    </row>
    <row r="22">
      <c r="A22" s="4" t="inlineStr">
        <is>
          <t>Total assets</t>
        </is>
      </c>
      <c r="B22" s="5" t="n">
        <v>275210</v>
      </c>
      <c r="C22" s="5" t="n">
        <v>322195</v>
      </c>
    </row>
    <row r="23">
      <c r="A23" s="4" t="inlineStr">
        <is>
          <t>Level 2 [Member] | Fair Value Measurements Recurring [Member] | U.S. Treasury Bill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debt securities</t>
        </is>
      </c>
      <c r="B25" s="5" t="n">
        <v>194763</v>
      </c>
      <c r="C25" s="5" t="n">
        <v>16030</v>
      </c>
    </row>
    <row r="26">
      <c r="A26" s="4" t="inlineStr">
        <is>
          <t>Level 2 [Member] | Fair Value Measurements Recurring [Member] | U.S. Government Agency Bo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debt securities</t>
        </is>
      </c>
      <c r="B28" s="7" t="n">
        <v>75737</v>
      </c>
      <c r="C28" s="7" t="n">
        <v>1069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 assets transfer from Level 1 to Level 2</t>
        </is>
      </c>
      <c r="B3" s="7" t="n">
        <v>0</v>
      </c>
      <c r="C3" s="7" t="n">
        <v>0</v>
      </c>
    </row>
    <row r="4">
      <c r="A4" s="4" t="inlineStr">
        <is>
          <t>Fair value assets transfer from Level 2 to Level 1</t>
        </is>
      </c>
      <c r="B4" s="5" t="n">
        <v>0</v>
      </c>
      <c r="C4" s="5" t="n">
        <v>0</v>
      </c>
    </row>
    <row r="5">
      <c r="A5" s="4" t="inlineStr">
        <is>
          <t>Fair value liabilities transfer from Level 1 to Level 2</t>
        </is>
      </c>
      <c r="B5" s="5" t="n">
        <v>0</v>
      </c>
      <c r="C5" s="5" t="n">
        <v>0</v>
      </c>
    </row>
    <row r="6">
      <c r="A6" s="4" t="inlineStr">
        <is>
          <t>Fair value liabilities transfer from Level 2 to Level 1</t>
        </is>
      </c>
      <c r="B6" s="7" t="n">
        <v>0</v>
      </c>
      <c r="C6"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Debt Securities, Available For 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270314</v>
      </c>
      <c r="C3" s="7" t="n">
        <v>309870</v>
      </c>
    </row>
    <row r="4">
      <c r="A4" s="4" t="inlineStr">
        <is>
          <t>Gross Unrealized Gains</t>
        </is>
      </c>
      <c r="B4" s="5" t="n">
        <v>381</v>
      </c>
      <c r="C4" s="5" t="n">
        <v>21</v>
      </c>
    </row>
    <row r="5">
      <c r="A5" s="4" t="inlineStr">
        <is>
          <t>Gross Unrealized Loss</t>
        </is>
      </c>
      <c r="B5" s="5" t="n">
        <v>-195</v>
      </c>
      <c r="C5" s="5" t="n">
        <v>-3726</v>
      </c>
    </row>
    <row r="6">
      <c r="A6" s="4" t="inlineStr">
        <is>
          <t>Fair Value</t>
        </is>
      </c>
      <c r="B6" s="5" t="n">
        <v>270500</v>
      </c>
      <c r="C6" s="5" t="n">
        <v>306165</v>
      </c>
    </row>
    <row r="7">
      <c r="A7" s="4" t="inlineStr">
        <is>
          <t>U.S. Treasury Bill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4461</v>
      </c>
      <c r="C9" s="5" t="n">
        <v>201834</v>
      </c>
    </row>
    <row r="10">
      <c r="A10" s="4" t="inlineStr">
        <is>
          <t>Gross Unrealized Gains</t>
        </is>
      </c>
      <c r="B10" s="5" t="n">
        <v>358</v>
      </c>
      <c r="C10" s="5" t="n">
        <v>21</v>
      </c>
    </row>
    <row r="11">
      <c r="A11" s="4" t="inlineStr">
        <is>
          <t>Gross Unrealized Loss</t>
        </is>
      </c>
      <c r="B11" s="5" t="n">
        <v>-56</v>
      </c>
      <c r="C11" s="5" t="n">
        <v>-2610</v>
      </c>
    </row>
    <row r="12">
      <c r="A12" s="4" t="inlineStr">
        <is>
          <t>Fair Value</t>
        </is>
      </c>
      <c r="B12" s="5" t="n">
        <v>194763</v>
      </c>
      <c r="C12" s="5" t="n">
        <v>199245</v>
      </c>
    </row>
    <row r="13">
      <c r="A13" s="4" t="inlineStr">
        <is>
          <t>U.S. Government Agency Bond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5853</v>
      </c>
      <c r="C15" s="5" t="n">
        <v>108036</v>
      </c>
    </row>
    <row r="16">
      <c r="A16" s="4" t="inlineStr">
        <is>
          <t>Gross Unrealized Gains</t>
        </is>
      </c>
      <c r="B16" s="5" t="n">
        <v>23</v>
      </c>
      <c r="C16" s="4" t="inlineStr">
        <is>
          <t xml:space="preserve"> </t>
        </is>
      </c>
    </row>
    <row r="17">
      <c r="A17" s="4" t="inlineStr">
        <is>
          <t>Gross Unrealized Loss</t>
        </is>
      </c>
      <c r="B17" s="5" t="n">
        <v>-139</v>
      </c>
      <c r="C17" s="5" t="n">
        <v>-1116</v>
      </c>
    </row>
    <row r="18">
      <c r="A18" s="4" t="inlineStr">
        <is>
          <t>Fair Value</t>
        </is>
      </c>
      <c r="B18" s="7" t="n">
        <v>75737</v>
      </c>
      <c r="C18" s="7" t="n">
        <v>1069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Additional Information (Details) - USD ($)</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Fair Value</t>
        </is>
      </c>
      <c r="B4" s="7" t="n">
        <v>270500000</v>
      </c>
      <c r="C4" s="7" t="n">
        <v>306165000</v>
      </c>
    </row>
    <row r="5">
      <c r="A5" s="4" t="inlineStr">
        <is>
          <t>Impairments to marketable securities or reserves for credit losses</t>
        </is>
      </c>
      <c r="B5" s="5" t="n">
        <v>0</v>
      </c>
      <c r="C5" s="4" t="inlineStr">
        <is>
          <t xml:space="preserve"> </t>
        </is>
      </c>
    </row>
    <row r="6">
      <c r="A6" s="4" t="inlineStr">
        <is>
          <t>Marketable securities, Accrued interest</t>
        </is>
      </c>
      <c r="B6" s="7" t="n">
        <v>1800000</v>
      </c>
      <c r="C6" s="7" t="n">
        <v>500000</v>
      </c>
    </row>
    <row r="7">
      <c r="A7" s="4" t="inlineStr">
        <is>
          <t>Debt Securities, Available-for-Sale, Accrued Interest, after Allowance for Credit Loss, Statement of Financial Position [Extensible Enumeration]</t>
        </is>
      </c>
      <c r="B7" s="4" t="inlineStr">
        <is>
          <t>Marketable Securities, Current</t>
        </is>
      </c>
      <c r="C7" s="4" t="inlineStr">
        <is>
          <t>Marketable Securities, Current</t>
        </is>
      </c>
    </row>
    <row r="8">
      <c r="A8" s="4" t="inlineStr">
        <is>
          <t>U.S. Government Agency Bond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7" t="n">
        <v>75737000</v>
      </c>
      <c r="C10" s="7" t="n">
        <v>106920000</v>
      </c>
    </row>
    <row r="11">
      <c r="A11" s="4" t="inlineStr">
        <is>
          <t>Marketable Debt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5" t="n">
        <v>42600000</v>
      </c>
      <c r="C13" s="4" t="inlineStr">
        <is>
          <t xml:space="preserve"> </t>
        </is>
      </c>
    </row>
    <row r="14">
      <c r="A14" s="4" t="inlineStr">
        <is>
          <t>Impairments to marketable securities or reserves for credit losses</t>
        </is>
      </c>
      <c r="B14" s="7" t="n">
        <v>0</v>
      </c>
      <c r="C14"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and Gross Unrealized Losses on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Securities Less than twelve months, Fair value</t>
        </is>
      </c>
      <c r="B3" s="7" t="n">
        <v>59857</v>
      </c>
      <c r="C3" s="7" t="n">
        <v>113132</v>
      </c>
    </row>
    <row r="4">
      <c r="A4" s="4" t="inlineStr">
        <is>
          <t>Securities Less than twelve months, Unrealized loss</t>
        </is>
      </c>
      <c r="B4" s="5" t="n">
        <v>-34</v>
      </c>
      <c r="C4" s="5" t="n">
        <v>-1267</v>
      </c>
    </row>
    <row r="5">
      <c r="A5" s="4" t="inlineStr">
        <is>
          <t>Securities Greater than twelve months, Fair value</t>
        </is>
      </c>
      <c r="B5" s="5" t="n">
        <v>32164</v>
      </c>
      <c r="C5" s="5" t="n">
        <v>122997</v>
      </c>
    </row>
    <row r="6">
      <c r="A6" s="4" t="inlineStr">
        <is>
          <t>Securities Greater than twelve months, Unrealized loss</t>
        </is>
      </c>
      <c r="B6" s="5" t="n">
        <v>-161</v>
      </c>
      <c r="C6" s="5" t="n">
        <v>-2459</v>
      </c>
    </row>
    <row r="7">
      <c r="A7" s="4" t="inlineStr">
        <is>
          <t>Securities, Total Fair value</t>
        </is>
      </c>
      <c r="B7" s="5" t="n">
        <v>92021</v>
      </c>
      <c r="C7" s="5" t="n">
        <v>236129</v>
      </c>
    </row>
    <row r="8">
      <c r="A8" s="4" t="inlineStr">
        <is>
          <t>Securities, Total Unrealized loss</t>
        </is>
      </c>
      <c r="B8" s="5" t="n">
        <v>-195</v>
      </c>
      <c r="C8" s="5" t="n">
        <v>-3726</v>
      </c>
    </row>
    <row r="9">
      <c r="A9" s="4" t="inlineStr">
        <is>
          <t>U.S. Treasury Bill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Less than twelve months, Fair value</t>
        </is>
      </c>
      <c r="B11" s="5" t="n">
        <v>18662</v>
      </c>
      <c r="C11" s="5" t="n">
        <v>44213</v>
      </c>
    </row>
    <row r="12">
      <c r="A12" s="4" t="inlineStr">
        <is>
          <t>Securities Less than twelve months, Unrealized loss</t>
        </is>
      </c>
      <c r="B12" s="5" t="n">
        <v>-12</v>
      </c>
      <c r="C12" s="5" t="n">
        <v>-640</v>
      </c>
    </row>
    <row r="13">
      <c r="A13" s="4" t="inlineStr">
        <is>
          <t>Securities Greater than twelve months, Fair value</t>
        </is>
      </c>
      <c r="B13" s="5" t="n">
        <v>14948</v>
      </c>
      <c r="C13" s="5" t="n">
        <v>84997</v>
      </c>
    </row>
    <row r="14">
      <c r="A14" s="4" t="inlineStr">
        <is>
          <t>Securities Greater than twelve months, Unrealized loss</t>
        </is>
      </c>
      <c r="B14" s="5" t="n">
        <v>-44</v>
      </c>
      <c r="C14" s="5" t="n">
        <v>-1970</v>
      </c>
    </row>
    <row r="15">
      <c r="A15" s="4" t="inlineStr">
        <is>
          <t>Securities, Total Fair value</t>
        </is>
      </c>
      <c r="B15" s="5" t="n">
        <v>33610</v>
      </c>
      <c r="C15" s="5" t="n">
        <v>129210</v>
      </c>
    </row>
    <row r="16">
      <c r="A16" s="4" t="inlineStr">
        <is>
          <t>Securities, Total Unrealized loss</t>
        </is>
      </c>
      <c r="B16" s="5" t="n">
        <v>-56</v>
      </c>
      <c r="C16" s="5" t="n">
        <v>-2610</v>
      </c>
    </row>
    <row r="17">
      <c r="A17" s="4" t="inlineStr">
        <is>
          <t>U.S. Government Agency Bond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Less than twelve months, Fair value</t>
        </is>
      </c>
      <c r="B19" s="5" t="n">
        <v>41195</v>
      </c>
      <c r="C19" s="5" t="n">
        <v>68919</v>
      </c>
    </row>
    <row r="20">
      <c r="A20" s="4" t="inlineStr">
        <is>
          <t>Securities Less than twelve months, Unrealized loss</t>
        </is>
      </c>
      <c r="B20" s="5" t="n">
        <v>-22</v>
      </c>
      <c r="C20" s="5" t="n">
        <v>-627</v>
      </c>
    </row>
    <row r="21">
      <c r="A21" s="4" t="inlineStr">
        <is>
          <t>Securities Greater than twelve months, Fair value</t>
        </is>
      </c>
      <c r="B21" s="5" t="n">
        <v>17216</v>
      </c>
      <c r="C21" s="5" t="n">
        <v>38000</v>
      </c>
    </row>
    <row r="22">
      <c r="A22" s="4" t="inlineStr">
        <is>
          <t>Securities Greater than twelve months, Unrealized loss</t>
        </is>
      </c>
      <c r="B22" s="5" t="n">
        <v>-117</v>
      </c>
      <c r="C22" s="5" t="n">
        <v>-489</v>
      </c>
    </row>
    <row r="23">
      <c r="A23" s="4" t="inlineStr">
        <is>
          <t>Securities, Total Fair value</t>
        </is>
      </c>
      <c r="B23" s="5" t="n">
        <v>58411</v>
      </c>
      <c r="C23" s="5" t="n">
        <v>106919</v>
      </c>
    </row>
    <row r="24">
      <c r="A24" s="4" t="inlineStr">
        <is>
          <t>Securities, Total Unrealized loss</t>
        </is>
      </c>
      <c r="B24" s="7" t="n">
        <v>-139</v>
      </c>
      <c r="C24" s="7" t="n">
        <v>-1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5897</v>
      </c>
      <c r="C3" s="7" t="n">
        <v>14565</v>
      </c>
    </row>
    <row r="4">
      <c r="A4" s="4" t="inlineStr">
        <is>
          <t>Less: Accumulated depreciation</t>
        </is>
      </c>
      <c r="B4" s="5" t="n">
        <v>-5989</v>
      </c>
      <c r="C4" s="5" t="n">
        <v>-3681</v>
      </c>
    </row>
    <row r="5">
      <c r="A5" s="4" t="inlineStr">
        <is>
          <t>Property and equipment, net</t>
        </is>
      </c>
      <c r="B5" s="5" t="n">
        <v>9908</v>
      </c>
      <c r="C5" s="5" t="n">
        <v>10884</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788</v>
      </c>
      <c r="C8" s="5" t="n">
        <v>772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312</v>
      </c>
      <c r="C11" s="5" t="n">
        <v>2235</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5</v>
      </c>
      <c r="C14" s="5" t="n">
        <v>12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77</v>
      </c>
      <c r="C17" s="5" t="n">
        <v>169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857</v>
      </c>
      <c r="C20" s="5" t="n">
        <v>2778</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38</v>
      </c>
      <c r="C23" s="7"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7" t="n">
        <v>2415</v>
      </c>
      <c r="C4" s="7" t="n">
        <v>16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Current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employee-related costs</t>
        </is>
      </c>
      <c r="B3" s="7" t="n">
        <v>7910</v>
      </c>
      <c r="C3" s="7" t="n">
        <v>5738</v>
      </c>
    </row>
    <row r="4">
      <c r="A4" s="4" t="inlineStr">
        <is>
          <t>Research and development costs</t>
        </is>
      </c>
      <c r="B4" s="5" t="n">
        <v>6204</v>
      </c>
      <c r="C4" s="5" t="n">
        <v>10490</v>
      </c>
    </row>
    <row r="5">
      <c r="A5" s="4" t="inlineStr">
        <is>
          <t>Other current liabilities</t>
        </is>
      </c>
      <c r="B5" s="5" t="n">
        <v>1287</v>
      </c>
      <c r="C5" s="5" t="n">
        <v>1267</v>
      </c>
    </row>
    <row r="6">
      <c r="A6" s="4" t="inlineStr">
        <is>
          <t>Total accrued expenses and other current liabilities</t>
        </is>
      </c>
      <c r="B6" s="7" t="n">
        <v>15401</v>
      </c>
      <c r="C6" s="7" t="n">
        <v>174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the beginning at Dec. 31, 2021</t>
        </is>
      </c>
      <c r="B2" s="7" t="n">
        <v>344747</v>
      </c>
      <c r="C2" s="7" t="n">
        <v>88</v>
      </c>
      <c r="D2" s="7" t="n">
        <v>506760</v>
      </c>
      <c r="E2" s="7" t="n">
        <v>-765</v>
      </c>
      <c r="F2" s="7" t="n">
        <v>-161336</v>
      </c>
    </row>
    <row r="3">
      <c r="A3" s="4" t="inlineStr">
        <is>
          <t>Balance at the beginning (in Shares) at Dec. 31, 2021</t>
        </is>
      </c>
      <c r="B3" s="4" t="inlineStr">
        <is>
          <t xml:space="preserve"> </t>
        </is>
      </c>
      <c r="C3" s="5" t="n">
        <v>87598184</v>
      </c>
      <c r="D3" s="4" t="inlineStr">
        <is>
          <t xml:space="preserve"> </t>
        </is>
      </c>
      <c r="E3" s="4" t="inlineStr">
        <is>
          <t xml:space="preserve"> </t>
        </is>
      </c>
      <c r="F3" s="4" t="inlineStr">
        <is>
          <t xml:space="preserve"> </t>
        </is>
      </c>
    </row>
    <row r="4">
      <c r="A4" s="4" t="inlineStr">
        <is>
          <t>Issuance of common stock from exercise of options and employee stock purchase plan (in Shares)</t>
        </is>
      </c>
      <c r="B4" s="4" t="inlineStr">
        <is>
          <t xml:space="preserve"> </t>
        </is>
      </c>
      <c r="C4" s="5" t="n">
        <v>581190</v>
      </c>
      <c r="D4" s="4" t="inlineStr">
        <is>
          <t xml:space="preserve"> </t>
        </is>
      </c>
      <c r="E4" s="4" t="inlineStr">
        <is>
          <t xml:space="preserve"> </t>
        </is>
      </c>
      <c r="F4" s="4" t="inlineStr">
        <is>
          <t xml:space="preserve"> </t>
        </is>
      </c>
    </row>
    <row r="5">
      <c r="A5" s="4" t="inlineStr">
        <is>
          <t>Issuance of common stock from exercise of options and employee stock purchase plan</t>
        </is>
      </c>
      <c r="B5" s="5" t="n">
        <v>1623</v>
      </c>
      <c r="C5" s="4" t="inlineStr">
        <is>
          <t xml:space="preserve"> </t>
        </is>
      </c>
      <c r="D5" s="5" t="n">
        <v>1623</v>
      </c>
      <c r="E5" s="4" t="inlineStr">
        <is>
          <t xml:space="preserve"> </t>
        </is>
      </c>
      <c r="F5" s="4" t="inlineStr">
        <is>
          <t xml:space="preserve"> </t>
        </is>
      </c>
    </row>
    <row r="6">
      <c r="A6" s="4" t="inlineStr">
        <is>
          <t>Business combination and PIPE financing, issuance costs</t>
        </is>
      </c>
      <c r="B6" s="5" t="n">
        <v>-8</v>
      </c>
      <c r="C6" s="4" t="inlineStr">
        <is>
          <t xml:space="preserve"> </t>
        </is>
      </c>
      <c r="D6" s="5" t="n">
        <v>-8</v>
      </c>
      <c r="E6" s="4" t="inlineStr">
        <is>
          <t xml:space="preserve"> </t>
        </is>
      </c>
      <c r="F6" s="4" t="inlineStr">
        <is>
          <t xml:space="preserve"> </t>
        </is>
      </c>
    </row>
    <row r="7">
      <c r="A7" s="4" t="inlineStr">
        <is>
          <t>Stock based compensation expense</t>
        </is>
      </c>
      <c r="B7" s="5" t="n">
        <v>14230</v>
      </c>
      <c r="C7" s="4" t="inlineStr">
        <is>
          <t xml:space="preserve"> </t>
        </is>
      </c>
      <c r="D7" s="5" t="n">
        <v>14230</v>
      </c>
      <c r="E7" s="4" t="inlineStr">
        <is>
          <t xml:space="preserve"> </t>
        </is>
      </c>
      <c r="F7" s="4" t="inlineStr">
        <is>
          <t xml:space="preserve"> </t>
        </is>
      </c>
    </row>
    <row r="8">
      <c r="A8" s="4" t="inlineStr">
        <is>
          <t>Other comprehensive income (loss)</t>
        </is>
      </c>
      <c r="B8" s="5" t="n">
        <v>-2940</v>
      </c>
      <c r="C8" s="4" t="inlineStr">
        <is>
          <t xml:space="preserve"> </t>
        </is>
      </c>
      <c r="D8" s="4" t="inlineStr">
        <is>
          <t xml:space="preserve"> </t>
        </is>
      </c>
      <c r="E8" s="5" t="n">
        <v>-2940</v>
      </c>
      <c r="F8" s="4" t="inlineStr">
        <is>
          <t xml:space="preserve"> </t>
        </is>
      </c>
    </row>
    <row r="9">
      <c r="A9" s="4" t="inlineStr">
        <is>
          <t>Net Income (Loss)</t>
        </is>
      </c>
      <c r="B9" s="5" t="n">
        <v>-108176</v>
      </c>
      <c r="C9" s="4" t="inlineStr">
        <is>
          <t xml:space="preserve"> </t>
        </is>
      </c>
      <c r="D9" s="4" t="inlineStr">
        <is>
          <t xml:space="preserve"> </t>
        </is>
      </c>
      <c r="E9" s="4" t="inlineStr">
        <is>
          <t xml:space="preserve"> </t>
        </is>
      </c>
      <c r="F9" s="5" t="n">
        <v>-108176</v>
      </c>
    </row>
    <row r="10">
      <c r="A10" s="4" t="inlineStr">
        <is>
          <t>Balance at the ending at Dec. 31, 2022</t>
        </is>
      </c>
      <c r="B10" s="5" t="n">
        <v>249476</v>
      </c>
      <c r="C10" s="7" t="n">
        <v>88</v>
      </c>
      <c r="D10" s="5" t="n">
        <v>522605</v>
      </c>
      <c r="E10" s="5" t="n">
        <v>-3705</v>
      </c>
      <c r="F10" s="5" t="n">
        <v>-269512</v>
      </c>
    </row>
    <row r="11">
      <c r="A11" s="4" t="inlineStr">
        <is>
          <t>Balance at the ending (in Shares) at Dec. 31, 2022</t>
        </is>
      </c>
      <c r="B11" s="4" t="inlineStr">
        <is>
          <t xml:space="preserve"> </t>
        </is>
      </c>
      <c r="C11" s="5" t="n">
        <v>88179374</v>
      </c>
      <c r="D11" s="4" t="inlineStr">
        <is>
          <t xml:space="preserve"> </t>
        </is>
      </c>
      <c r="E11" s="4" t="inlineStr">
        <is>
          <t xml:space="preserve"> </t>
        </is>
      </c>
      <c r="F11" s="4" t="inlineStr">
        <is>
          <t xml:space="preserve"> </t>
        </is>
      </c>
    </row>
    <row r="12">
      <c r="A12" s="4" t="inlineStr">
        <is>
          <t>Common shares issued in offering, net of issuance costs</t>
        </is>
      </c>
      <c r="B12" s="5" t="n">
        <v>67722</v>
      </c>
      <c r="C12" s="7" t="n">
        <v>14</v>
      </c>
      <c r="D12" s="5" t="n">
        <v>67708</v>
      </c>
      <c r="E12" s="4" t="inlineStr">
        <is>
          <t xml:space="preserve"> </t>
        </is>
      </c>
      <c r="F12" s="4" t="inlineStr">
        <is>
          <t xml:space="preserve"> </t>
        </is>
      </c>
    </row>
    <row r="13">
      <c r="A13" s="4" t="inlineStr">
        <is>
          <t>Common shares issued in offering, net of issuance costs (in Shares)</t>
        </is>
      </c>
      <c r="B13" s="4" t="inlineStr">
        <is>
          <t xml:space="preserve"> </t>
        </is>
      </c>
      <c r="C13" s="5" t="n">
        <v>13196671</v>
      </c>
      <c r="D13" s="4" t="inlineStr">
        <is>
          <t xml:space="preserve"> </t>
        </is>
      </c>
      <c r="E13" s="4" t="inlineStr">
        <is>
          <t xml:space="preserve"> </t>
        </is>
      </c>
      <c r="F13" s="4" t="inlineStr">
        <is>
          <t xml:space="preserve"> </t>
        </is>
      </c>
    </row>
    <row r="14">
      <c r="A14" s="4" t="inlineStr">
        <is>
          <t>Pre-funded warrants issued</t>
        </is>
      </c>
      <c r="B14" s="5" t="n">
        <v>12054</v>
      </c>
      <c r="C14" s="4" t="inlineStr">
        <is>
          <t xml:space="preserve"> </t>
        </is>
      </c>
      <c r="D14" s="5" t="n">
        <v>12054</v>
      </c>
      <c r="E14" s="4" t="inlineStr">
        <is>
          <t xml:space="preserve"> </t>
        </is>
      </c>
      <c r="F14" s="4" t="inlineStr">
        <is>
          <t xml:space="preserve"> </t>
        </is>
      </c>
    </row>
    <row r="15">
      <c r="A15" s="4" t="inlineStr">
        <is>
          <t>Return of capital from a stockholder - related party</t>
        </is>
      </c>
      <c r="B15" s="5" t="n">
        <v>689</v>
      </c>
      <c r="C15" s="4" t="inlineStr">
        <is>
          <t xml:space="preserve"> </t>
        </is>
      </c>
      <c r="D15" s="5" t="n">
        <v>689</v>
      </c>
      <c r="E15" s="4" t="inlineStr">
        <is>
          <t xml:space="preserve"> </t>
        </is>
      </c>
      <c r="F15" s="4" t="inlineStr">
        <is>
          <t xml:space="preserve"> </t>
        </is>
      </c>
    </row>
    <row r="16">
      <c r="A16" s="4" t="inlineStr">
        <is>
          <t>Issuance of common stock from exercise of options and employee stock purchase plan (in Shares)</t>
        </is>
      </c>
      <c r="B16" s="4" t="inlineStr">
        <is>
          <t xml:space="preserve"> </t>
        </is>
      </c>
      <c r="C16" s="5" t="n">
        <v>826714</v>
      </c>
      <c r="D16" s="4" t="inlineStr">
        <is>
          <t xml:space="preserve"> </t>
        </is>
      </c>
      <c r="E16" s="4" t="inlineStr">
        <is>
          <t xml:space="preserve"> </t>
        </is>
      </c>
      <c r="F16" s="4" t="inlineStr">
        <is>
          <t xml:space="preserve"> </t>
        </is>
      </c>
    </row>
    <row r="17">
      <c r="A17" s="4" t="inlineStr">
        <is>
          <t>Issuance of common stock from exercise of options and employee stock purchase plan</t>
        </is>
      </c>
      <c r="B17" s="5" t="n">
        <v>1941</v>
      </c>
      <c r="C17" s="4" t="inlineStr">
        <is>
          <t xml:space="preserve"> </t>
        </is>
      </c>
      <c r="D17" s="5" t="n">
        <v>1941</v>
      </c>
      <c r="E17" s="4" t="inlineStr">
        <is>
          <t xml:space="preserve"> </t>
        </is>
      </c>
      <c r="F17" s="4" t="inlineStr">
        <is>
          <t xml:space="preserve"> </t>
        </is>
      </c>
    </row>
    <row r="18">
      <c r="A18" s="4" t="inlineStr">
        <is>
          <t>Stock based compensation expense</t>
        </is>
      </c>
      <c r="B18" s="5" t="n">
        <v>19079</v>
      </c>
      <c r="C18" s="4" t="inlineStr">
        <is>
          <t xml:space="preserve"> </t>
        </is>
      </c>
      <c r="D18" s="5" t="n">
        <v>19079</v>
      </c>
      <c r="E18" s="4" t="inlineStr">
        <is>
          <t xml:space="preserve"> </t>
        </is>
      </c>
      <c r="F18" s="4" t="inlineStr">
        <is>
          <t xml:space="preserve"> </t>
        </is>
      </c>
    </row>
    <row r="19">
      <c r="A19" s="4" t="inlineStr">
        <is>
          <t>Other comprehensive income (loss)</t>
        </is>
      </c>
      <c r="B19" s="5" t="n">
        <v>3891</v>
      </c>
      <c r="C19" s="4" t="inlineStr">
        <is>
          <t xml:space="preserve"> </t>
        </is>
      </c>
      <c r="D19" s="4" t="inlineStr">
        <is>
          <t xml:space="preserve"> </t>
        </is>
      </c>
      <c r="E19" s="5" t="n">
        <v>3891</v>
      </c>
      <c r="F19" s="4" t="inlineStr">
        <is>
          <t xml:space="preserve"> </t>
        </is>
      </c>
    </row>
    <row r="20">
      <c r="A20" s="4" t="inlineStr">
        <is>
          <t>Net Income (Loss)</t>
        </is>
      </c>
      <c r="B20" s="5" t="n">
        <v>-101744</v>
      </c>
      <c r="C20" s="4" t="inlineStr">
        <is>
          <t xml:space="preserve"> </t>
        </is>
      </c>
      <c r="D20" s="4" t="inlineStr">
        <is>
          <t xml:space="preserve"> </t>
        </is>
      </c>
      <c r="E20" s="4" t="inlineStr">
        <is>
          <t xml:space="preserve"> </t>
        </is>
      </c>
      <c r="F20" s="5" t="n">
        <v>-101744</v>
      </c>
    </row>
    <row r="21">
      <c r="A21" s="4" t="inlineStr">
        <is>
          <t>Balance at the ending at Dec. 31, 2023</t>
        </is>
      </c>
      <c r="B21" s="7" t="n">
        <v>253108</v>
      </c>
      <c r="C21" s="7" t="n">
        <v>102</v>
      </c>
      <c r="D21" s="7" t="n">
        <v>624076</v>
      </c>
      <c r="E21" s="7" t="n">
        <v>186</v>
      </c>
      <c r="F21" s="7" t="n">
        <v>-371256</v>
      </c>
    </row>
    <row r="22">
      <c r="A22" s="4" t="inlineStr">
        <is>
          <t>Balance at the ending (in Shares) at Dec. 31, 2023</t>
        </is>
      </c>
      <c r="B22" s="4" t="inlineStr">
        <is>
          <t xml:space="preserve"> </t>
        </is>
      </c>
      <c r="C22" s="5" t="n">
        <v>102202759</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 width="54" customWidth="1" min="6" max="6"/>
    <col width="16" customWidth="1" min="7" max="7"/>
    <col width="14" customWidth="1" min="8" max="8"/>
  </cols>
  <sheetData>
    <row r="1">
      <c r="A1" s="1" t="inlineStr">
        <is>
          <t>Leases - Additional Information (Details) - USD ($) $ in Thousands</t>
        </is>
      </c>
      <c r="B1" s="2" t="inlineStr">
        <is>
          <t>1 Months Ended</t>
        </is>
      </c>
      <c r="G1" s="2" t="inlineStr">
        <is>
          <t>12 Months Ended</t>
        </is>
      </c>
    </row>
    <row r="2">
      <c r="B2" s="2" t="inlineStr">
        <is>
          <t>Aug. 31, 2022</t>
        </is>
      </c>
      <c r="C2" s="2" t="inlineStr">
        <is>
          <t>Nov. 30, 2021</t>
        </is>
      </c>
      <c r="D2" s="2" t="inlineStr">
        <is>
          <t>Sep. 30, 2019</t>
        </is>
      </c>
      <c r="E2" s="2" t="inlineStr">
        <is>
          <t>Mar. 31, 2018</t>
        </is>
      </c>
      <c r="F2" s="2" t="inlineStr">
        <is>
          <t>Jul. 31, 2017</t>
        </is>
      </c>
      <c r="G2" s="2" t="inlineStr">
        <is>
          <t>Dec. 31, 2023</t>
        </is>
      </c>
      <c r="H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7" t="n">
        <v>38920</v>
      </c>
      <c r="H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7" t="n">
        <v>43508</v>
      </c>
      <c r="H5" s="7" t="n">
        <v>46886</v>
      </c>
    </row>
    <row r="6">
      <c r="A6" s="4" t="inlineStr">
        <is>
          <t>Lease payment discount rate</t>
        </is>
      </c>
      <c r="B6" s="4" t="inlineStr">
        <is>
          <t xml:space="preserve"> </t>
        </is>
      </c>
      <c r="C6" s="4" t="inlineStr">
        <is>
          <t xml:space="preserve"> </t>
        </is>
      </c>
      <c r="D6" s="4" t="inlineStr">
        <is>
          <t xml:space="preserve"> </t>
        </is>
      </c>
      <c r="E6" s="4" t="inlineStr">
        <is>
          <t xml:space="preserve"> </t>
        </is>
      </c>
      <c r="F6" s="4" t="inlineStr">
        <is>
          <t xml:space="preserve"> </t>
        </is>
      </c>
      <c r="G6" s="11" t="n">
        <v>0.08</v>
      </c>
      <c r="H6" s="11" t="n">
        <v>0.08</v>
      </c>
    </row>
    <row r="7">
      <c r="A7" s="4" t="inlineStr">
        <is>
          <t>Sublease income</t>
        </is>
      </c>
      <c r="B7" s="4" t="inlineStr">
        <is>
          <t xml:space="preserve"> </t>
        </is>
      </c>
      <c r="C7" s="4" t="inlineStr">
        <is>
          <t xml:space="preserve"> </t>
        </is>
      </c>
      <c r="D7" s="4" t="inlineStr">
        <is>
          <t xml:space="preserve"> </t>
        </is>
      </c>
      <c r="E7" s="4" t="inlineStr">
        <is>
          <t xml:space="preserve"> </t>
        </is>
      </c>
      <c r="F7" s="4" t="inlineStr">
        <is>
          <t xml:space="preserve"> </t>
        </is>
      </c>
      <c r="G7" s="7" t="n">
        <v>1467</v>
      </c>
      <c r="H7" s="7" t="n">
        <v>101</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extension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100 Binney Street in Cambrid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s, non-cancelable term</t>
        </is>
      </c>
      <c r="B13" s="4" t="inlineStr">
        <is>
          <t xml:space="preserve"> </t>
        </is>
      </c>
      <c r="C13" s="4" t="inlineStr">
        <is>
          <t xml:space="preserve"> </t>
        </is>
      </c>
      <c r="D13" s="4" t="inlineStr">
        <is>
          <t xml:space="preserve"> </t>
        </is>
      </c>
      <c r="E13" s="4" t="inlineStr">
        <is>
          <t xml:space="preserve"> </t>
        </is>
      </c>
      <c r="F13" s="4" t="inlineStr">
        <is>
          <t>8 years</t>
        </is>
      </c>
      <c r="G13" s="4" t="inlineStr">
        <is>
          <t xml:space="preserve"> </t>
        </is>
      </c>
      <c r="H13" s="4" t="inlineStr">
        <is>
          <t xml:space="preserve"> </t>
        </is>
      </c>
    </row>
    <row r="14">
      <c r="A14" s="4" t="inlineStr">
        <is>
          <t>Operating leases, option to extend</t>
        </is>
      </c>
      <c r="B14" s="4" t="inlineStr">
        <is>
          <t xml:space="preserve"> </t>
        </is>
      </c>
      <c r="C14" s="4" t="inlineStr">
        <is>
          <t xml:space="preserve"> </t>
        </is>
      </c>
      <c r="D14" s="4" t="inlineStr">
        <is>
          <t xml:space="preserve"> </t>
        </is>
      </c>
      <c r="E14" s="4" t="inlineStr">
        <is>
          <t xml:space="preserve"> </t>
        </is>
      </c>
      <c r="F14" s="4" t="inlineStr">
        <is>
          <t>option to extend for one additional three-year period</t>
        </is>
      </c>
      <c r="G14" s="4" t="inlineStr">
        <is>
          <t xml:space="preserve"> </t>
        </is>
      </c>
      <c r="H14" s="4" t="inlineStr">
        <is>
          <t xml:space="preserve"> </t>
        </is>
      </c>
    </row>
    <row r="15">
      <c r="A15" s="4" t="inlineStr">
        <is>
          <t>Letter of credit to provide for amount that collateralized with cash</t>
        </is>
      </c>
      <c r="B15" s="4" t="inlineStr">
        <is>
          <t xml:space="preserve"> </t>
        </is>
      </c>
      <c r="C15" s="7" t="n">
        <v>600</v>
      </c>
      <c r="D15" s="4" t="inlineStr">
        <is>
          <t xml:space="preserve"> </t>
        </is>
      </c>
      <c r="E15" s="7" t="n">
        <v>600</v>
      </c>
      <c r="F15" s="4" t="inlineStr">
        <is>
          <t xml:space="preserve"> </t>
        </is>
      </c>
      <c r="G15" s="4" t="inlineStr">
        <is>
          <t xml:space="preserve"> </t>
        </is>
      </c>
      <c r="H15" s="4" t="inlineStr">
        <is>
          <t xml:space="preserve"> </t>
        </is>
      </c>
    </row>
    <row r="16">
      <c r="A16" s="4" t="inlineStr">
        <is>
          <t>Lease termination agreement month and year</t>
        </is>
      </c>
      <c r="B16" s="4" t="inlineStr">
        <is>
          <t xml:space="preserve"> </t>
        </is>
      </c>
      <c r="C16" s="4" t="inlineStr">
        <is>
          <t>2021-11</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terminate option description</t>
        </is>
      </c>
      <c r="B17" s="4" t="inlineStr">
        <is>
          <t xml:space="preserve"> </t>
        </is>
      </c>
      <c r="C17" s="4" t="inlineStr">
        <is>
          <t>The lease termination agreement was a modification of the original lease agreement that provided for, among other things, the acceleration of the expiration of the original term of the lease from June 30, 2026 to an earlier lease termination date of September 30, 2022.</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100 Binney Street in Cambridg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extension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row>
    <row r="21">
      <c r="A21" s="4" t="inlineStr">
        <is>
          <t>Lease expiration date</t>
        </is>
      </c>
      <c r="B21" s="4" t="inlineStr">
        <is>
          <t xml:space="preserve"> </t>
        </is>
      </c>
      <c r="C21" s="4" t="inlineStr">
        <is>
          <t>Jun. 30,  2026</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100 Binney Street in Cambridg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expiration date</t>
        </is>
      </c>
      <c r="B24" s="4" t="inlineStr">
        <is>
          <t xml:space="preserve"> </t>
        </is>
      </c>
      <c r="C24" s="4" t="inlineStr">
        <is>
          <t>Sep. 30,  2022</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 Brookline Avenue in Bost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s, non-cancelable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row>
    <row r="28">
      <c r="A28" s="4" t="inlineStr">
        <is>
          <t>Operating leases, option to extend</t>
        </is>
      </c>
      <c r="B28" s="4" t="inlineStr">
        <is>
          <t xml:space="preserve"> </t>
        </is>
      </c>
      <c r="C28" s="4" t="inlineStr">
        <is>
          <t xml:space="preserve"> </t>
        </is>
      </c>
      <c r="D28" s="4" t="inlineStr">
        <is>
          <t>true</t>
        </is>
      </c>
      <c r="E28" s="4" t="inlineStr">
        <is>
          <t xml:space="preserve"> </t>
        </is>
      </c>
      <c r="F28" s="4" t="inlineStr">
        <is>
          <t xml:space="preserve"> </t>
        </is>
      </c>
      <c r="G28" s="4" t="inlineStr">
        <is>
          <t xml:space="preserve"> </t>
        </is>
      </c>
      <c r="H28" s="4" t="inlineStr">
        <is>
          <t xml:space="preserve"> </t>
        </is>
      </c>
    </row>
    <row r="29">
      <c r="A29" s="4" t="inlineStr">
        <is>
          <t>Additional extension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Operating lease liability</t>
        </is>
      </c>
      <c r="B30" s="7" t="n">
        <v>37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right-of-use assets</t>
        </is>
      </c>
      <c r="B31" s="5" t="n">
        <v>4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nant obligation payments for leasehold improvements</t>
        </is>
      </c>
      <c r="B32" s="5" t="n">
        <v>10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rent payable</t>
        </is>
      </c>
      <c r="B33" s="7" t="n">
        <v>5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increase in annual rent payable</t>
        </is>
      </c>
      <c r="B34" s="11"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rent payments to be paid over original term</t>
        </is>
      </c>
      <c r="B35" s="7" t="n">
        <v>6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tter of credit to provide for amount that collateralized with cash</t>
        </is>
      </c>
      <c r="B36" s="4" t="inlineStr">
        <is>
          <t xml:space="preserve"> </t>
        </is>
      </c>
      <c r="C36" s="4" t="inlineStr">
        <is>
          <t xml:space="preserve"> </t>
        </is>
      </c>
      <c r="D36" s="7" t="n">
        <v>3400</v>
      </c>
      <c r="E36" s="4" t="inlineStr">
        <is>
          <t xml:space="preserve"> </t>
        </is>
      </c>
      <c r="F36" s="4" t="inlineStr">
        <is>
          <t xml:space="preserve"> </t>
        </is>
      </c>
      <c r="G36" s="4" t="inlineStr">
        <is>
          <t xml:space="preserve"> </t>
        </is>
      </c>
      <c r="H36" s="4" t="inlineStr">
        <is>
          <t xml:space="preserve"> </t>
        </is>
      </c>
    </row>
    <row r="37">
      <c r="A37" s="4" t="inlineStr">
        <is>
          <t>Lease payment discount rate</t>
        </is>
      </c>
      <c r="B37" s="11" t="n">
        <v>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lease income</t>
        </is>
      </c>
      <c r="B38" s="4" t="inlineStr">
        <is>
          <t xml:space="preserve"> </t>
        </is>
      </c>
      <c r="C38" s="4" t="inlineStr">
        <is>
          <t xml:space="preserve"> </t>
        </is>
      </c>
      <c r="D38" s="4" t="inlineStr">
        <is>
          <t xml:space="preserve"> </t>
        </is>
      </c>
      <c r="E38" s="4" t="inlineStr">
        <is>
          <t xml:space="preserve"> </t>
        </is>
      </c>
      <c r="F38" s="4" t="inlineStr">
        <is>
          <t xml:space="preserve"> </t>
        </is>
      </c>
      <c r="G38" s="7" t="n">
        <v>1500</v>
      </c>
      <c r="H38" s="7" t="n">
        <v>100</v>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3" customWidth="1" min="2" max="2"/>
    <col width="14" customWidth="1" min="3" max="3"/>
  </cols>
  <sheetData>
    <row r="1">
      <c r="A1" s="1" t="inlineStr">
        <is>
          <t>Leases - Summary of Elements of Lease Cost (Detail)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7" t="n">
        <v>5526</v>
      </c>
      <c r="C4" s="7" t="n">
        <v>4079</v>
      </c>
    </row>
    <row r="5">
      <c r="A5" s="4" t="inlineStr">
        <is>
          <t>Variable lease cost</t>
        </is>
      </c>
      <c r="B5" s="5" t="n">
        <v>3815</v>
      </c>
      <c r="C5" s="5" t="n">
        <v>476</v>
      </c>
    </row>
    <row r="6">
      <c r="A6" s="4" t="inlineStr">
        <is>
          <t>Sublease Income</t>
        </is>
      </c>
      <c r="B6" s="5" t="n">
        <v>-1467</v>
      </c>
      <c r="C6" s="5" t="n">
        <v>-101</v>
      </c>
    </row>
    <row r="7">
      <c r="A7" s="4" t="inlineStr">
        <is>
          <t>Total operating lease costs</t>
        </is>
      </c>
      <c r="B7" s="5" t="n">
        <v>7874</v>
      </c>
      <c r="C7" s="5" t="n">
        <v>4454</v>
      </c>
    </row>
    <row r="8">
      <c r="A8" s="3" t="inlineStr">
        <is>
          <t>Other information</t>
        </is>
      </c>
      <c r="B8" s="4" t="inlineStr">
        <is>
          <t xml:space="preserve"> </t>
        </is>
      </c>
      <c r="C8" s="4" t="inlineStr">
        <is>
          <t xml:space="preserve"> </t>
        </is>
      </c>
    </row>
    <row r="9">
      <c r="A9" s="4" t="inlineStr">
        <is>
          <t>Operating cash flows used for operating leases</t>
        </is>
      </c>
      <c r="B9" s="7" t="n">
        <v>5188</v>
      </c>
      <c r="C9" s="7" t="n">
        <v>82</v>
      </c>
    </row>
    <row r="10">
      <c r="A10" s="4" t="inlineStr">
        <is>
          <t>Weighted average remaining lease term in years</t>
        </is>
      </c>
      <c r="B10" s="4" t="inlineStr">
        <is>
          <t>9 years 1 month 6 days</t>
        </is>
      </c>
      <c r="C10" s="4" t="inlineStr">
        <is>
          <t>10 years</t>
        </is>
      </c>
    </row>
    <row r="11">
      <c r="A11" s="4" t="inlineStr">
        <is>
          <t>Weighted average discount rate</t>
        </is>
      </c>
      <c r="B11" s="11" t="n">
        <v>0.08</v>
      </c>
      <c r="C11" s="11"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Operating Leases (Detail) $ in Thousands</t>
        </is>
      </c>
      <c r="B1" s="2" t="inlineStr">
        <is>
          <t>Dec. 31, 2023 USD ($)</t>
        </is>
      </c>
    </row>
    <row r="2">
      <c r="A2" s="3" t="inlineStr">
        <is>
          <t>Leases [Abstract]</t>
        </is>
      </c>
      <c r="B2" s="4" t="inlineStr">
        <is>
          <t xml:space="preserve"> </t>
        </is>
      </c>
    </row>
    <row r="3">
      <c r="A3" s="4" t="inlineStr">
        <is>
          <t>2024</t>
        </is>
      </c>
      <c r="B3" s="7" t="n">
        <v>5101</v>
      </c>
    </row>
    <row r="4">
      <c r="A4" s="4" t="inlineStr">
        <is>
          <t>2025</t>
        </is>
      </c>
      <c r="B4" s="5" t="n">
        <v>5608</v>
      </c>
    </row>
    <row r="5">
      <c r="A5" s="4" t="inlineStr">
        <is>
          <t>2026</t>
        </is>
      </c>
      <c r="B5" s="5" t="n">
        <v>5776</v>
      </c>
    </row>
    <row r="6">
      <c r="A6" s="4" t="inlineStr">
        <is>
          <t>2027</t>
        </is>
      </c>
      <c r="B6" s="5" t="n">
        <v>5949</v>
      </c>
    </row>
    <row r="7">
      <c r="A7" s="4" t="inlineStr">
        <is>
          <t>2028</t>
        </is>
      </c>
      <c r="B7" s="5" t="n">
        <v>6128</v>
      </c>
    </row>
    <row r="8">
      <c r="A8" s="4" t="inlineStr">
        <is>
          <t>Thereafter</t>
        </is>
      </c>
      <c r="B8" s="5" t="n">
        <v>26982</v>
      </c>
    </row>
    <row r="9">
      <c r="A9" s="4" t="inlineStr">
        <is>
          <t>Total lease payments</t>
        </is>
      </c>
      <c r="B9" s="5" t="n">
        <v>55544</v>
      </c>
    </row>
    <row r="10">
      <c r="A10" s="4" t="inlineStr">
        <is>
          <t>Less: imputed interest</t>
        </is>
      </c>
      <c r="B10" s="5" t="n">
        <v>-16624</v>
      </c>
    </row>
    <row r="11">
      <c r="A11" s="4" t="inlineStr">
        <is>
          <t>Total operating lease liabilities</t>
        </is>
      </c>
      <c r="B11" s="7" t="n">
        <v>389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Medivir Agreement [Member] $ in Millions</t>
        </is>
      </c>
      <c r="B1" s="2" t="inlineStr">
        <is>
          <t>Mar. 31, 2020 USD ($)</t>
        </is>
      </c>
    </row>
    <row r="2">
      <c r="A2" s="3" t="inlineStr">
        <is>
          <t>Commitments and Contingencies (Details) [Line Items]</t>
        </is>
      </c>
      <c r="B2" s="4" t="inlineStr">
        <is>
          <t xml:space="preserve"> </t>
        </is>
      </c>
    </row>
    <row r="3">
      <c r="A3" s="4" t="inlineStr">
        <is>
          <t>Upfront payment</t>
        </is>
      </c>
      <c r="B3" s="6" t="n">
        <v>0.4</v>
      </c>
    </row>
    <row r="4">
      <c r="A4" s="4" t="inlineStr">
        <is>
          <t>Milestone payments</t>
        </is>
      </c>
      <c r="B4" s="12" t="n">
        <v>1.4</v>
      </c>
    </row>
    <row r="5">
      <c r="A5" s="4" t="inlineStr">
        <is>
          <t>Specified Regulatory Approval And Sales Milestones [Member]</t>
        </is>
      </c>
      <c r="B5" s="4" t="inlineStr">
        <is>
          <t xml:space="preserve"> </t>
        </is>
      </c>
    </row>
    <row r="6">
      <c r="A6" s="3" t="inlineStr">
        <is>
          <t>Commitments and Contingencies (Details) [Line Items]</t>
        </is>
      </c>
      <c r="B6" s="4" t="inlineStr">
        <is>
          <t xml:space="preserve"> </t>
        </is>
      </c>
    </row>
    <row r="7">
      <c r="A7" s="4" t="inlineStr">
        <is>
          <t>Contractual obligation</t>
        </is>
      </c>
      <c r="B7" s="5" t="n">
        <v>25</v>
      </c>
    </row>
    <row r="8">
      <c r="A8" s="4" t="inlineStr">
        <is>
          <t>Specified Clinical Milestones [Member]</t>
        </is>
      </c>
      <c r="B8" s="4" t="inlineStr">
        <is>
          <t xml:space="preserve"> </t>
        </is>
      </c>
    </row>
    <row r="9">
      <c r="A9" s="3" t="inlineStr">
        <is>
          <t>Commitments and Contingencies (Details) [Line Items]</t>
        </is>
      </c>
      <c r="B9" s="4" t="inlineStr">
        <is>
          <t xml:space="preserve"> </t>
        </is>
      </c>
    </row>
    <row r="10">
      <c r="A10" s="4" t="inlineStr">
        <is>
          <t>Contractual obligation</t>
        </is>
      </c>
      <c r="B10" s="12" t="n">
        <v>0.7</v>
      </c>
    </row>
    <row r="11">
      <c r="A11" s="4" t="inlineStr">
        <is>
          <t>Specified Regulatory And Sales Milestones For Genetic Context [Member]</t>
        </is>
      </c>
      <c r="B11" s="4" t="inlineStr">
        <is>
          <t xml:space="preserve"> </t>
        </is>
      </c>
    </row>
    <row r="12">
      <c r="A12" s="3" t="inlineStr">
        <is>
          <t>Commitments and Contingencies (Details) [Line Items]</t>
        </is>
      </c>
      <c r="B12" s="4" t="inlineStr">
        <is>
          <t xml:space="preserve"> </t>
        </is>
      </c>
    </row>
    <row r="13">
      <c r="A13" s="4" t="inlineStr">
        <is>
          <t>Contractual obligation</t>
        </is>
      </c>
      <c r="B13" s="7"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Redeemable convertible preferred stock shares authorized</t>
        </is>
      </c>
      <c r="B3" s="5" t="n">
        <v>10000000</v>
      </c>
      <c r="C3" s="5" t="n">
        <v>10000000</v>
      </c>
    </row>
    <row r="4">
      <c r="A4" s="4" t="inlineStr">
        <is>
          <t>Redeemable convertible preferred stock Par or Stated Value Per Share</t>
        </is>
      </c>
      <c r="B4" s="8" t="n">
        <v>0.001</v>
      </c>
      <c r="C4" s="8" t="n">
        <v>0.001</v>
      </c>
    </row>
    <row r="5">
      <c r="A5" s="4" t="inlineStr">
        <is>
          <t>Redeemable convertible preferred stock, issued</t>
        </is>
      </c>
      <c r="B5" s="5" t="n">
        <v>0</v>
      </c>
      <c r="C5" s="5" t="n">
        <v>0</v>
      </c>
    </row>
    <row r="6">
      <c r="A6" s="4" t="inlineStr">
        <is>
          <t>Redeemable convertible preferred stock, outstanding</t>
        </is>
      </c>
      <c r="B6" s="5" t="n">
        <v>0</v>
      </c>
      <c r="C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ommon Stock - Additional Information (Details) - USD ($)</t>
        </is>
      </c>
      <c r="B1" s="2" t="inlineStr">
        <is>
          <t>12 Months Ended</t>
        </is>
      </c>
    </row>
    <row r="2">
      <c r="B2" s="2" t="inlineStr">
        <is>
          <t>Dec. 31, 2023</t>
        </is>
      </c>
      <c r="C2" s="2" t="inlineStr">
        <is>
          <t>Dec. 31, 2022</t>
        </is>
      </c>
      <c r="D2" s="2" t="inlineStr">
        <is>
          <t>Aug. 31, 2021</t>
        </is>
      </c>
    </row>
    <row r="3">
      <c r="A3" s="3" t="inlineStr">
        <is>
          <t>Class of Stock Disclosures [Abstract]</t>
        </is>
      </c>
      <c r="B3" s="4" t="inlineStr">
        <is>
          <t xml:space="preserve"> </t>
        </is>
      </c>
      <c r="C3" s="4" t="inlineStr">
        <is>
          <t xml:space="preserve"> </t>
        </is>
      </c>
      <c r="D3" s="4" t="inlineStr">
        <is>
          <t xml:space="preserve"> </t>
        </is>
      </c>
    </row>
    <row r="4">
      <c r="A4" s="4" t="inlineStr">
        <is>
          <t>Common stock par value</t>
        </is>
      </c>
      <c r="B4" s="8" t="n">
        <v>0.001</v>
      </c>
      <c r="C4" s="8" t="n">
        <v>0.001</v>
      </c>
      <c r="D4" s="4" t="inlineStr">
        <is>
          <t xml:space="preserve"> </t>
        </is>
      </c>
    </row>
    <row r="5">
      <c r="A5" s="4" t="inlineStr">
        <is>
          <t>Common stock voting description</t>
        </is>
      </c>
      <c r="B5" s="4" t="inlineStr">
        <is>
          <t>The holder of each share of common stock is entitled to one vote in respect of each share of stock held.</t>
        </is>
      </c>
      <c r="C5" s="4" t="inlineStr">
        <is>
          <t xml:space="preserve"> </t>
        </is>
      </c>
      <c r="D5" s="4" t="inlineStr">
        <is>
          <t xml:space="preserve"> </t>
        </is>
      </c>
    </row>
    <row r="6">
      <c r="A6" s="4" t="inlineStr">
        <is>
          <t>Dividends declared</t>
        </is>
      </c>
      <c r="B6" s="7" t="n">
        <v>0</v>
      </c>
      <c r="C6" s="4" t="inlineStr">
        <is>
          <t xml:space="preserve"> </t>
        </is>
      </c>
      <c r="D6" s="4" t="inlineStr">
        <is>
          <t xml:space="preserve"> </t>
        </is>
      </c>
    </row>
    <row r="7">
      <c r="A7" s="4" t="inlineStr">
        <is>
          <t>Common stock authorized</t>
        </is>
      </c>
      <c r="B7" s="5" t="n">
        <v>200000000</v>
      </c>
      <c r="C7" s="5" t="n">
        <v>200000000</v>
      </c>
      <c r="D7" s="5" t="n">
        <v>200000000</v>
      </c>
    </row>
    <row r="8">
      <c r="A8" s="4" t="inlineStr">
        <is>
          <t>Common stock issued</t>
        </is>
      </c>
      <c r="B8" s="5" t="n">
        <v>102202759</v>
      </c>
      <c r="C8" s="5" t="n">
        <v>88179374</v>
      </c>
      <c r="D8" s="4" t="inlineStr">
        <is>
          <t xml:space="preserve"> </t>
        </is>
      </c>
    </row>
    <row r="9">
      <c r="A9" s="4" t="inlineStr">
        <is>
          <t>Common shares outstanding</t>
        </is>
      </c>
      <c r="B9" s="5" t="n">
        <v>102202759</v>
      </c>
      <c r="C9" s="5" t="n">
        <v>88179374</v>
      </c>
      <c r="D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 Incentive Plans - Additional Information (Details) - USD ($) $ / shares in Units, $ in Millions</t>
        </is>
      </c>
      <c r="C1" s="2" t="inlineStr">
        <is>
          <t>12 Months Ended</t>
        </is>
      </c>
    </row>
    <row r="2">
      <c r="B2" s="2" t="inlineStr">
        <is>
          <t>Jan. 01, 2024</t>
        </is>
      </c>
      <c r="C2" s="2" t="inlineStr">
        <is>
          <t>Dec. 31, 2023</t>
        </is>
      </c>
      <c r="D2" s="2" t="inlineStr">
        <is>
          <t>Dec. 31, 2022</t>
        </is>
      </c>
      <c r="E2" s="2" t="inlineStr">
        <is>
          <t>Feb. 28,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stock-based compensation expense</t>
        </is>
      </c>
      <c r="B5" s="4" t="inlineStr">
        <is>
          <t xml:space="preserve"> </t>
        </is>
      </c>
      <c r="C5" s="6" t="n">
        <v>34.6</v>
      </c>
      <c r="D5" s="4" t="inlineStr">
        <is>
          <t xml:space="preserve"> </t>
        </is>
      </c>
      <c r="E5" s="4" t="inlineStr">
        <is>
          <t xml:space="preserve"> </t>
        </is>
      </c>
    </row>
    <row r="6">
      <c r="A6" s="4" t="inlineStr">
        <is>
          <t>Weighted-average amortization period</t>
        </is>
      </c>
      <c r="B6" s="4" t="inlineStr">
        <is>
          <t xml:space="preserve"> </t>
        </is>
      </c>
      <c r="C6" s="4" t="inlineStr">
        <is>
          <t>2 years 4 months 24 days</t>
        </is>
      </c>
      <c r="D6" s="4" t="inlineStr">
        <is>
          <t xml:space="preserve"> </t>
        </is>
      </c>
      <c r="E6" s="4" t="inlineStr">
        <is>
          <t xml:space="preserve"> </t>
        </is>
      </c>
    </row>
    <row r="7">
      <c r="A7" s="4" t="inlineStr">
        <is>
          <t>Total intrinsic value of options exercised</t>
        </is>
      </c>
      <c r="B7" s="4" t="inlineStr">
        <is>
          <t xml:space="preserve"> </t>
        </is>
      </c>
      <c r="C7" s="6" t="n">
        <v>2.8</v>
      </c>
      <c r="D7" s="6" t="n">
        <v>3.1</v>
      </c>
      <c r="E7" s="4" t="inlineStr">
        <is>
          <t xml:space="preserve"> </t>
        </is>
      </c>
    </row>
    <row r="8">
      <c r="A8" s="4" t="inlineStr">
        <is>
          <t>Weighted-average grant date fair value per share of stock options granted</t>
        </is>
      </c>
      <c r="B8" s="4" t="inlineStr">
        <is>
          <t xml:space="preserve"> </t>
        </is>
      </c>
      <c r="C8" s="9" t="n">
        <v>5.41</v>
      </c>
      <c r="D8" s="9" t="n">
        <v>5.48</v>
      </c>
      <c r="E8" s="4" t="inlineStr">
        <is>
          <t xml:space="preserve"> </t>
        </is>
      </c>
    </row>
    <row r="9">
      <c r="A9" s="4" t="inlineStr">
        <is>
          <t>2021 Plan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Maximum of number of shares reserved and available for issuance</t>
        </is>
      </c>
      <c r="B11" s="4" t="inlineStr">
        <is>
          <t xml:space="preserve"> </t>
        </is>
      </c>
      <c r="C11" s="5" t="n">
        <v>9498725</v>
      </c>
      <c r="D11" s="4" t="inlineStr">
        <is>
          <t xml:space="preserve"> </t>
        </is>
      </c>
      <c r="E11" s="4" t="inlineStr">
        <is>
          <t xml:space="preserve"> </t>
        </is>
      </c>
    </row>
    <row r="12">
      <c r="A12" s="4" t="inlineStr">
        <is>
          <t>Maximum number of shares issued as a proportion of outstanding capital stock on preceding December 31</t>
        </is>
      </c>
      <c r="B12" s="4" t="inlineStr">
        <is>
          <t xml:space="preserve"> </t>
        </is>
      </c>
      <c r="C12" s="11" t="n">
        <v>0.05</v>
      </c>
      <c r="D12" s="4" t="inlineStr">
        <is>
          <t xml:space="preserve"> </t>
        </is>
      </c>
      <c r="E12" s="4" t="inlineStr">
        <is>
          <t xml:space="preserve"> </t>
        </is>
      </c>
    </row>
    <row r="13">
      <c r="A13" s="4" t="inlineStr">
        <is>
          <t>Number of shares available for future grant</t>
        </is>
      </c>
      <c r="B13" s="4" t="inlineStr">
        <is>
          <t xml:space="preserve"> </t>
        </is>
      </c>
      <c r="C13" s="5" t="n">
        <v>6305845</v>
      </c>
      <c r="D13" s="4" t="inlineStr">
        <is>
          <t xml:space="preserve"> </t>
        </is>
      </c>
      <c r="E13" s="4" t="inlineStr">
        <is>
          <t xml:space="preserve"> </t>
        </is>
      </c>
    </row>
    <row r="14">
      <c r="A14" s="4" t="inlineStr">
        <is>
          <t>2021 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Maximum number of shares issued as a proportion of outstanding capital stock on preceding December 31</t>
        </is>
      </c>
      <c r="B16" s="4" t="inlineStr">
        <is>
          <t xml:space="preserve"> </t>
        </is>
      </c>
      <c r="C16" s="11" t="n">
        <v>0.01</v>
      </c>
      <c r="D16" s="4" t="inlineStr">
        <is>
          <t xml:space="preserve"> </t>
        </is>
      </c>
      <c r="E16" s="4" t="inlineStr">
        <is>
          <t xml:space="preserve"> </t>
        </is>
      </c>
    </row>
    <row r="17">
      <c r="A17" s="4" t="inlineStr">
        <is>
          <t>Common stock, shares issued</t>
        </is>
      </c>
      <c r="B17" s="4" t="inlineStr">
        <is>
          <t xml:space="preserve"> </t>
        </is>
      </c>
      <c r="C17" s="5" t="n">
        <v>290241</v>
      </c>
      <c r="D17" s="4" t="inlineStr">
        <is>
          <t xml:space="preserve"> </t>
        </is>
      </c>
      <c r="E17" s="4" t="inlineStr">
        <is>
          <t xml:space="preserve"> </t>
        </is>
      </c>
    </row>
    <row r="18">
      <c r="A18" s="4" t="inlineStr">
        <is>
          <t>Number of shares available for future grant</t>
        </is>
      </c>
      <c r="B18" s="4" t="inlineStr">
        <is>
          <t xml:space="preserve"> </t>
        </is>
      </c>
      <c r="C18" s="5" t="n">
        <v>949873</v>
      </c>
      <c r="D18" s="4" t="inlineStr">
        <is>
          <t xml:space="preserve"> </t>
        </is>
      </c>
      <c r="E18" s="4" t="inlineStr">
        <is>
          <t xml:space="preserve"> </t>
        </is>
      </c>
    </row>
    <row r="19">
      <c r="A19" s="4" t="inlineStr">
        <is>
          <t>Number Of shares available for future purchase.</t>
        </is>
      </c>
      <c r="B19" s="4" t="inlineStr">
        <is>
          <t xml:space="preserve"> </t>
        </is>
      </c>
      <c r="C19" s="5" t="n">
        <v>2300812</v>
      </c>
      <c r="D19" s="4" t="inlineStr">
        <is>
          <t xml:space="preserve"> </t>
        </is>
      </c>
      <c r="E19" s="4" t="inlineStr">
        <is>
          <t xml:space="preserve"> </t>
        </is>
      </c>
    </row>
    <row r="20">
      <c r="A20" s="4" t="inlineStr">
        <is>
          <t>Number of shares reserved for issuance</t>
        </is>
      </c>
      <c r="B20" s="4" t="inlineStr">
        <is>
          <t xml:space="preserve"> </t>
        </is>
      </c>
      <c r="C20" s="5" t="n">
        <v>949873</v>
      </c>
      <c r="D20" s="4" t="inlineStr">
        <is>
          <t xml:space="preserve"> </t>
        </is>
      </c>
      <c r="E20" s="4" t="inlineStr">
        <is>
          <t xml:space="preserve"> </t>
        </is>
      </c>
    </row>
    <row r="21">
      <c r="A21" s="4" t="inlineStr">
        <is>
          <t>2023 Inducement Plan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vailable for future grant</t>
        </is>
      </c>
      <c r="B23" s="4" t="inlineStr">
        <is>
          <t xml:space="preserve"> </t>
        </is>
      </c>
      <c r="C23" s="5" t="n">
        <v>2256250</v>
      </c>
      <c r="D23" s="4" t="inlineStr">
        <is>
          <t xml:space="preserve"> </t>
        </is>
      </c>
      <c r="E23" s="4" t="inlineStr">
        <is>
          <t xml:space="preserve"> </t>
        </is>
      </c>
    </row>
    <row r="24">
      <c r="A24" s="4" t="inlineStr">
        <is>
          <t>Number of shares reserved for issuance</t>
        </is>
      </c>
      <c r="B24" s="4" t="inlineStr">
        <is>
          <t xml:space="preserve"> </t>
        </is>
      </c>
      <c r="C24" s="4" t="inlineStr">
        <is>
          <t xml:space="preserve"> </t>
        </is>
      </c>
      <c r="D24" s="4" t="inlineStr">
        <is>
          <t xml:space="preserve"> </t>
        </is>
      </c>
      <c r="E24" s="5" t="n">
        <v>3000000</v>
      </c>
    </row>
    <row r="25">
      <c r="A25" s="4" t="inlineStr">
        <is>
          <t>Subsequent Event [Member] | 2021 Plan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Increase in number of shares available for grant</t>
        </is>
      </c>
      <c r="B27" s="5" t="n">
        <v>5110138</v>
      </c>
      <c r="C27" s="4" t="inlineStr">
        <is>
          <t xml:space="preserve"> </t>
        </is>
      </c>
      <c r="D27" s="4" t="inlineStr">
        <is>
          <t xml:space="preserve"> </t>
        </is>
      </c>
      <c r="E27" s="4" t="inlineStr">
        <is>
          <t xml:space="preserve"> </t>
        </is>
      </c>
    </row>
    <row r="28">
      <c r="A28" s="4" t="inlineStr">
        <is>
          <t>Subsequent Event [Member] | 2021 Employee Stock Purchase Plan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Increase in number of shares available for grant</t>
        </is>
      </c>
      <c r="B30" s="5" t="n">
        <v>949873</v>
      </c>
      <c r="C30" s="4" t="inlineStr">
        <is>
          <t xml:space="preserve"> </t>
        </is>
      </c>
      <c r="D30" s="4" t="inlineStr">
        <is>
          <t xml:space="preserve"> </t>
        </is>
      </c>
      <c r="E30" s="4" t="inlineStr">
        <is>
          <t xml:space="preserve"> </t>
        </is>
      </c>
    </row>
    <row r="31">
      <c r="A31" s="4" t="inlineStr">
        <is>
          <t>RSU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Restricted common stock awards issued</t>
        </is>
      </c>
      <c r="B33" s="4" t="inlineStr">
        <is>
          <t xml:space="preserve"> </t>
        </is>
      </c>
      <c r="C33" s="5" t="n">
        <v>847888</v>
      </c>
      <c r="D33" s="4" t="inlineStr">
        <is>
          <t xml:space="preserve"> </t>
        </is>
      </c>
      <c r="E33" s="4" t="inlineStr">
        <is>
          <t xml:space="preserve"> </t>
        </is>
      </c>
    </row>
    <row r="34">
      <c r="A34" s="4" t="inlineStr">
        <is>
          <t>Unrecognized stock-based compensation expense</t>
        </is>
      </c>
      <c r="B34" s="4" t="inlineStr">
        <is>
          <t xml:space="preserve"> </t>
        </is>
      </c>
      <c r="C34" s="7" t="n">
        <v>3</v>
      </c>
      <c r="D34" s="4" t="inlineStr">
        <is>
          <t xml:space="preserve"> </t>
        </is>
      </c>
      <c r="E34" s="4" t="inlineStr">
        <is>
          <t xml:space="preserve"> </t>
        </is>
      </c>
    </row>
    <row r="35">
      <c r="A35" s="4" t="inlineStr">
        <is>
          <t>Weighted-average amortization period</t>
        </is>
      </c>
      <c r="B35" s="4" t="inlineStr">
        <is>
          <t xml:space="preserve"> </t>
        </is>
      </c>
      <c r="C35" s="4" t="inlineStr">
        <is>
          <t>2 years 1 month 6 days</t>
        </is>
      </c>
      <c r="D35" s="4" t="inlineStr">
        <is>
          <t xml:space="preserve"> </t>
        </is>
      </c>
      <c r="E35" s="4" t="inlineStr">
        <is>
          <t xml:space="preserve"> </t>
        </is>
      </c>
    </row>
    <row r="36">
      <c r="A36" s="4" t="inlineStr">
        <is>
          <t>Restricted stock awards, outstanding</t>
        </is>
      </c>
      <c r="B36" s="4" t="inlineStr">
        <is>
          <t xml:space="preserve"> </t>
        </is>
      </c>
      <c r="C36" s="5" t="n">
        <v>757514</v>
      </c>
      <c r="D36" s="4" t="inlineStr">
        <is>
          <t xml:space="preserve"> </t>
        </is>
      </c>
      <c r="E36" s="4" t="inlineStr">
        <is>
          <t xml:space="preserve"> </t>
        </is>
      </c>
    </row>
    <row r="37">
      <c r="A37" s="4" t="inlineStr">
        <is>
          <t>Weighted-average grant date fair value per share of stock options granted</t>
        </is>
      </c>
      <c r="B37" s="4" t="inlineStr">
        <is>
          <t xml:space="preserve"> </t>
        </is>
      </c>
      <c r="C37" s="9" t="n">
        <v>5.13</v>
      </c>
      <c r="D37" s="7" t="n">
        <v>0</v>
      </c>
      <c r="E3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Units Activity (Details) - RSU [Member]</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Unvested restricted common stock outstanding, Granted | shares</t>
        </is>
      </c>
      <c r="B4" s="5" t="n">
        <v>847888</v>
      </c>
    </row>
    <row r="5">
      <c r="A5" s="4" t="inlineStr">
        <is>
          <t>Unvested restricted common stock outstanding, Vested | shares</t>
        </is>
      </c>
      <c r="B5" s="5" t="n">
        <v>-37500</v>
      </c>
    </row>
    <row r="6">
      <c r="A6" s="4" t="inlineStr">
        <is>
          <t>Unvested restricted common stock outstanding, Forfeited | shares</t>
        </is>
      </c>
      <c r="B6" s="5" t="n">
        <v>-52874</v>
      </c>
    </row>
    <row r="7">
      <c r="A7" s="4" t="inlineStr">
        <is>
          <t>Unvested restricted common stock outstanding, Number of Shares Ending balance | shares</t>
        </is>
      </c>
      <c r="B7" s="5" t="n">
        <v>757514</v>
      </c>
    </row>
    <row r="8">
      <c r="A8" s="4" t="inlineStr">
        <is>
          <t>Unvested restricted common stock outstanding, Weighted average grant-date fair value, Granted | $ / shares</t>
        </is>
      </c>
      <c r="B8" s="9" t="n">
        <v>5.13</v>
      </c>
    </row>
    <row r="9">
      <c r="A9" s="4" t="inlineStr">
        <is>
          <t>Unvested restricted common stock outstanding, Weighted average grant-date fair value, Vested | $ / shares</t>
        </is>
      </c>
      <c r="B9" s="13" t="n">
        <v>2.67</v>
      </c>
    </row>
    <row r="10">
      <c r="A10" s="4" t="inlineStr">
        <is>
          <t>Unvested restricted common stock outstanding, Weighted average grant-date fair value, Forfeited | $ / shares</t>
        </is>
      </c>
      <c r="B10" s="13" t="n">
        <v>4.88</v>
      </c>
    </row>
    <row r="11">
      <c r="A11" s="4" t="inlineStr">
        <is>
          <t>Unvested restricted common stock outstanding, Weighted average grant-date fair value Ending balance | $ / shares</t>
        </is>
      </c>
      <c r="B11" s="9" t="n">
        <v>5.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 Incentive Plans - Schedule of Stock Option Activity (Details)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ptions outstanding Beginning balance</t>
        </is>
      </c>
      <c r="B4" s="5" t="n">
        <v>12924086</v>
      </c>
      <c r="C4" s="4" t="inlineStr">
        <is>
          <t xml:space="preserve"> </t>
        </is>
      </c>
    </row>
    <row r="5">
      <c r="A5" s="4" t="inlineStr">
        <is>
          <t>Number of shares Granted</t>
        </is>
      </c>
      <c r="B5" s="5" t="n">
        <v>5427552</v>
      </c>
      <c r="C5" s="4" t="inlineStr">
        <is>
          <t xml:space="preserve"> </t>
        </is>
      </c>
    </row>
    <row r="6">
      <c r="A6" s="4" t="inlineStr">
        <is>
          <t>Number of shares Exercised</t>
        </is>
      </c>
      <c r="B6" s="5" t="n">
        <v>-498973</v>
      </c>
      <c r="C6" s="4" t="inlineStr">
        <is>
          <t xml:space="preserve"> </t>
        </is>
      </c>
    </row>
    <row r="7">
      <c r="A7" s="4" t="inlineStr">
        <is>
          <t>Number of shares Cancelled</t>
        </is>
      </c>
      <c r="B7" s="5" t="n">
        <v>-1117705</v>
      </c>
      <c r="C7" s="4" t="inlineStr">
        <is>
          <t xml:space="preserve"> </t>
        </is>
      </c>
    </row>
    <row r="8">
      <c r="A8" s="4" t="inlineStr">
        <is>
          <t>Number of shares, Options outstanding Ending balance</t>
        </is>
      </c>
      <c r="B8" s="5" t="n">
        <v>16734960</v>
      </c>
      <c r="C8" s="5" t="n">
        <v>12924086</v>
      </c>
    </row>
    <row r="9">
      <c r="A9" s="4" t="inlineStr">
        <is>
          <t>Number of shares Options exercisable</t>
        </is>
      </c>
      <c r="B9" s="5" t="n">
        <v>7878781</v>
      </c>
      <c r="C9" s="4" t="inlineStr">
        <is>
          <t xml:space="preserve"> </t>
        </is>
      </c>
    </row>
    <row r="10">
      <c r="A10" s="4" t="inlineStr">
        <is>
          <t>Weighted Average Exercise Price, Options outstanding Beginning balance</t>
        </is>
      </c>
      <c r="B10" s="9" t="n">
        <v>6.5</v>
      </c>
      <c r="C10" s="4" t="inlineStr">
        <is>
          <t xml:space="preserve"> </t>
        </is>
      </c>
    </row>
    <row r="11">
      <c r="A11" s="4" t="inlineStr">
        <is>
          <t>Weighted Average Exercise Price Granted</t>
        </is>
      </c>
      <c r="B11" s="13" t="n">
        <v>5.41</v>
      </c>
      <c r="C11" s="4" t="inlineStr">
        <is>
          <t xml:space="preserve"> </t>
        </is>
      </c>
    </row>
    <row r="12">
      <c r="A12" s="4" t="inlineStr">
        <is>
          <t>Weighted Average Exercise Price Exercised</t>
        </is>
      </c>
      <c r="B12" s="13" t="n">
        <v>2.22</v>
      </c>
      <c r="C12" s="4" t="inlineStr">
        <is>
          <t xml:space="preserve"> </t>
        </is>
      </c>
    </row>
    <row r="13">
      <c r="A13" s="4" t="inlineStr">
        <is>
          <t>Weighted Average Exercise Price Cancelled</t>
        </is>
      </c>
      <c r="B13" s="13" t="n">
        <v>7.48</v>
      </c>
      <c r="C13" s="4" t="inlineStr">
        <is>
          <t xml:space="preserve"> </t>
        </is>
      </c>
    </row>
    <row r="14">
      <c r="A14" s="4" t="inlineStr">
        <is>
          <t>'Weighted Average Exercise Price, Options outstanding Ending balance</t>
        </is>
      </c>
      <c r="B14" s="13" t="n">
        <v>6.21</v>
      </c>
      <c r="C14" s="9" t="n">
        <v>6.5</v>
      </c>
    </row>
    <row r="15">
      <c r="A15" s="4" t="inlineStr">
        <is>
          <t>Weighted Average Exercise Price Options exercisable</t>
        </is>
      </c>
      <c r="B15" s="9" t="n">
        <v>5.86</v>
      </c>
      <c r="C15" s="4" t="inlineStr">
        <is>
          <t xml:space="preserve"> </t>
        </is>
      </c>
    </row>
    <row r="16">
      <c r="A16" s="4" t="inlineStr">
        <is>
          <t>'Weighted Average Contractual Term, Options outstanding</t>
        </is>
      </c>
      <c r="B16" s="4" t="inlineStr">
        <is>
          <t>7 years 9 months 29 days</t>
        </is>
      </c>
      <c r="C16" s="4" t="inlineStr">
        <is>
          <t>8 years 1 month 17 days</t>
        </is>
      </c>
    </row>
    <row r="17">
      <c r="A17" s="4" t="inlineStr">
        <is>
          <t>Weighted Average Contractual Term Options exercisable</t>
        </is>
      </c>
      <c r="B17" s="4" t="inlineStr">
        <is>
          <t>6 years 11 months 19 days</t>
        </is>
      </c>
      <c r="C17" s="4" t="inlineStr">
        <is>
          <t xml:space="preserve"> </t>
        </is>
      </c>
    </row>
    <row r="18">
      <c r="A18" s="4" t="inlineStr">
        <is>
          <t>Aggregate Intrinsic Value, Options outstanding</t>
        </is>
      </c>
      <c r="B18" s="7" t="n">
        <v>62640906</v>
      </c>
      <c r="C18" s="7" t="n">
        <v>24267448</v>
      </c>
    </row>
    <row r="19">
      <c r="A19" s="4" t="inlineStr">
        <is>
          <t>Aggregate Intrinsic Value Options exercisable</t>
        </is>
      </c>
      <c r="B19" s="7" t="n">
        <v>32213577</v>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chedule of Weighted Average Assumptions Used to Estimate Grant Date Fair Value of Stock Option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option life (in years)</t>
        </is>
      </c>
      <c r="B4" s="4" t="inlineStr">
        <is>
          <t>6 years 2 months 12 days</t>
        </is>
      </c>
      <c r="C4" s="4" t="inlineStr">
        <is>
          <t>6 years 2 months 12 days</t>
        </is>
      </c>
    </row>
    <row r="5">
      <c r="A5" s="4" t="inlineStr">
        <is>
          <t>Expected volatility</t>
        </is>
      </c>
      <c r="B5" s="11" t="n">
        <v>0.72</v>
      </c>
      <c r="C5" s="11" t="n">
        <v>0.72</v>
      </c>
    </row>
    <row r="6">
      <c r="A6" s="4" t="inlineStr">
        <is>
          <t>Risk-free interest rate</t>
        </is>
      </c>
      <c r="B6" s="14" t="n">
        <v>0.041</v>
      </c>
      <c r="C6" s="14" t="n">
        <v>0.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01744</v>
      </c>
      <c r="C4" s="7" t="n">
        <v>-108176</v>
      </c>
    </row>
    <row r="5">
      <c r="A5" s="3" t="inlineStr">
        <is>
          <t>Adjustments to reconcile net loss to net cash from operating activities:</t>
        </is>
      </c>
      <c r="B5" s="4" t="inlineStr">
        <is>
          <t xml:space="preserve"> </t>
        </is>
      </c>
      <c r="C5" s="4" t="inlineStr">
        <is>
          <t xml:space="preserve"> </t>
        </is>
      </c>
    </row>
    <row r="6">
      <c r="A6" s="4" t="inlineStr">
        <is>
          <t>Depreciation</t>
        </is>
      </c>
      <c r="B6" s="5" t="n">
        <v>2415</v>
      </c>
      <c r="C6" s="5" t="n">
        <v>1608</v>
      </c>
    </row>
    <row r="7">
      <c r="A7" s="4" t="inlineStr">
        <is>
          <t>Noncash operating lease expense</t>
        </is>
      </c>
      <c r="B7" s="5" t="n">
        <v>3606</v>
      </c>
      <c r="C7" s="5" t="n">
        <v>2420</v>
      </c>
    </row>
    <row r="8">
      <c r="A8" s="4" t="inlineStr">
        <is>
          <t>Stock-based compensation</t>
        </is>
      </c>
      <c r="B8" s="5" t="n">
        <v>19079</v>
      </c>
      <c r="C8" s="5" t="n">
        <v>14230</v>
      </c>
    </row>
    <row r="9">
      <c r="A9" s="4" t="inlineStr">
        <is>
          <t>Accretion on marketable securities</t>
        </is>
      </c>
      <c r="B9" s="5" t="n">
        <v>-3394</v>
      </c>
      <c r="C9" s="4" t="inlineStr">
        <is>
          <t xml:space="preserve"> </t>
        </is>
      </c>
    </row>
    <row r="10">
      <c r="A10" s="4" t="inlineStr">
        <is>
          <t>Other, net</t>
        </is>
      </c>
      <c r="B10" s="5" t="n">
        <v>22</v>
      </c>
      <c r="C10" s="5" t="n">
        <v>-669</v>
      </c>
    </row>
    <row r="11">
      <c r="A11" s="3" t="inlineStr">
        <is>
          <t>Changes in operating assets and liabilities:</t>
        </is>
      </c>
      <c r="B11" s="4" t="inlineStr">
        <is>
          <t xml:space="preserve"> </t>
        </is>
      </c>
      <c r="C11" s="4" t="inlineStr">
        <is>
          <t xml:space="preserve"> </t>
        </is>
      </c>
    </row>
    <row r="12">
      <c r="A12" s="4" t="inlineStr">
        <is>
          <t>Accounts Receivable</t>
        </is>
      </c>
      <c r="B12" s="5" t="n">
        <v>2000</v>
      </c>
      <c r="C12" s="4" t="inlineStr">
        <is>
          <t xml:space="preserve"> </t>
        </is>
      </c>
    </row>
    <row r="13">
      <c r="A13" s="4" t="inlineStr">
        <is>
          <t>Prepaid expenses and other current assets</t>
        </is>
      </c>
      <c r="B13" s="5" t="n">
        <v>-2225</v>
      </c>
      <c r="C13" s="5" t="n">
        <v>-2056</v>
      </c>
    </row>
    <row r="14">
      <c r="A14" s="4" t="inlineStr">
        <is>
          <t>Right-of-use asset</t>
        </is>
      </c>
      <c r="B14" s="4" t="inlineStr">
        <is>
          <t xml:space="preserve"> </t>
        </is>
      </c>
      <c r="C14" s="5" t="n">
        <v>-10125</v>
      </c>
    </row>
    <row r="15">
      <c r="A15" s="4" t="inlineStr">
        <is>
          <t>Other long-term assets</t>
        </is>
      </c>
      <c r="B15" s="5" t="n">
        <v>-41</v>
      </c>
      <c r="C15" s="5" t="n">
        <v>122</v>
      </c>
    </row>
    <row r="16">
      <c r="A16" s="4" t="inlineStr">
        <is>
          <t>Accounts payable</t>
        </is>
      </c>
      <c r="B16" s="5" t="n">
        <v>-1705</v>
      </c>
      <c r="C16" s="5" t="n">
        <v>1097</v>
      </c>
    </row>
    <row r="17">
      <c r="A17" s="4" t="inlineStr">
        <is>
          <t>Accrued expenses and other liabilities</t>
        </is>
      </c>
      <c r="B17" s="5" t="n">
        <v>-2029</v>
      </c>
      <c r="C17" s="5" t="n">
        <v>7629</v>
      </c>
    </row>
    <row r="18">
      <c r="A18" s="4" t="inlineStr">
        <is>
          <t>Operating lease liabilities</t>
        </is>
      </c>
      <c r="B18" s="5" t="n">
        <v>-2439</v>
      </c>
      <c r="C18" s="5" t="n">
        <v>1700</v>
      </c>
    </row>
    <row r="19">
      <c r="A19" s="4" t="inlineStr">
        <is>
          <t>Deferred revenue</t>
        </is>
      </c>
      <c r="B19" s="5" t="n">
        <v>-31527</v>
      </c>
      <c r="C19" s="5" t="n">
        <v>-16860</v>
      </c>
    </row>
    <row r="20">
      <c r="A20" s="4" t="inlineStr">
        <is>
          <t>Net cash used in operating activities</t>
        </is>
      </c>
      <c r="B20" s="5" t="n">
        <v>-117982</v>
      </c>
      <c r="C20" s="5" t="n">
        <v>-109080</v>
      </c>
    </row>
    <row r="21">
      <c r="A21" s="3" t="inlineStr">
        <is>
          <t>Cash flows from investing activities</t>
        </is>
      </c>
      <c r="B21" s="4" t="inlineStr">
        <is>
          <t xml:space="preserve"> </t>
        </is>
      </c>
      <c r="C21" s="4" t="inlineStr">
        <is>
          <t xml:space="preserve"> </t>
        </is>
      </c>
    </row>
    <row r="22">
      <c r="A22" s="4" t="inlineStr">
        <is>
          <t>Purchase of property and equipment</t>
        </is>
      </c>
      <c r="B22" s="5" t="n">
        <v>-1526</v>
      </c>
      <c r="C22" s="5" t="n">
        <v>-7692</v>
      </c>
    </row>
    <row r="23">
      <c r="A23" s="4" t="inlineStr">
        <is>
          <t>Sales and maturities of marketable securities</t>
        </is>
      </c>
      <c r="B23" s="5" t="n">
        <v>353526</v>
      </c>
      <c r="C23" s="5" t="n">
        <v>242595</v>
      </c>
    </row>
    <row r="24">
      <c r="A24" s="4" t="inlineStr">
        <is>
          <t>Purchases of marketable securities</t>
        </is>
      </c>
      <c r="B24" s="5" t="n">
        <v>-310574</v>
      </c>
      <c r="C24" s="5" t="n">
        <v>-208504</v>
      </c>
    </row>
    <row r="25">
      <c r="A25" s="4" t="inlineStr">
        <is>
          <t>Net cash provided by investing activities</t>
        </is>
      </c>
      <c r="B25" s="5" t="n">
        <v>41426</v>
      </c>
      <c r="C25" s="5" t="n">
        <v>26399</v>
      </c>
    </row>
    <row r="26">
      <c r="A26" s="3" t="inlineStr">
        <is>
          <t>Cash flows from financing activities</t>
        </is>
      </c>
      <c r="B26" s="4" t="inlineStr">
        <is>
          <t xml:space="preserve"> </t>
        </is>
      </c>
      <c r="C26" s="4" t="inlineStr">
        <is>
          <t xml:space="preserve"> </t>
        </is>
      </c>
    </row>
    <row r="27">
      <c r="A27" s="4" t="inlineStr">
        <is>
          <t>Proceeds from issuance of common shares and pre-funded warrants</t>
        </is>
      </c>
      <c r="B27" s="5" t="n">
        <v>80017</v>
      </c>
      <c r="C27" s="4" t="inlineStr">
        <is>
          <t xml:space="preserve"> </t>
        </is>
      </c>
    </row>
    <row r="28">
      <c r="A28" s="4" t="inlineStr">
        <is>
          <t>Proceeds from issuance of common stock upon exercise of stock options and purchase of shares under ESPP</t>
        </is>
      </c>
      <c r="B28" s="5" t="n">
        <v>1941</v>
      </c>
      <c r="C28" s="5" t="n">
        <v>1623</v>
      </c>
    </row>
    <row r="29">
      <c r="A29" s="4" t="inlineStr">
        <is>
          <t>Return of capital from a stockholder - related party</t>
        </is>
      </c>
      <c r="B29" s="5" t="n">
        <v>689</v>
      </c>
      <c r="C29" s="4" t="inlineStr">
        <is>
          <t xml:space="preserve"> </t>
        </is>
      </c>
    </row>
    <row r="30">
      <c r="A30" s="4" t="inlineStr">
        <is>
          <t>Payment of transaction costs</t>
        </is>
      </c>
      <c r="B30" s="5" t="n">
        <v>-241</v>
      </c>
      <c r="C30" s="5" t="n">
        <v>-8</v>
      </c>
    </row>
    <row r="31">
      <c r="A31" s="4" t="inlineStr">
        <is>
          <t>Net cash provided by financing activities</t>
        </is>
      </c>
      <c r="B31" s="5" t="n">
        <v>82406</v>
      </c>
      <c r="C31" s="5" t="n">
        <v>1615</v>
      </c>
    </row>
    <row r="32">
      <c r="A32" s="4" t="inlineStr">
        <is>
          <t>Net change in cash, cash equivalents and restricted cash</t>
        </is>
      </c>
      <c r="B32" s="5" t="n">
        <v>5850</v>
      </c>
      <c r="C32" s="5" t="n">
        <v>-81066</v>
      </c>
    </row>
    <row r="33">
      <c r="A33" s="4" t="inlineStr">
        <is>
          <t>Cash, cash equivalents and restricted cash, beginning of period</t>
        </is>
      </c>
      <c r="B33" s="5" t="n">
        <v>63958</v>
      </c>
      <c r="C33" s="5" t="n">
        <v>145024</v>
      </c>
    </row>
    <row r="34">
      <c r="A34" s="4" t="inlineStr">
        <is>
          <t>Cash, cash equivalents and restricted cash, end of period</t>
        </is>
      </c>
      <c r="B34" s="5" t="n">
        <v>69808</v>
      </c>
      <c r="C34" s="5" t="n">
        <v>63958</v>
      </c>
    </row>
    <row r="35">
      <c r="A35" s="3" t="inlineStr">
        <is>
          <t>Supplemental cash flow information:</t>
        </is>
      </c>
      <c r="B35" s="4" t="inlineStr">
        <is>
          <t xml:space="preserve"> </t>
        </is>
      </c>
      <c r="C35" s="4" t="inlineStr">
        <is>
          <t xml:space="preserve"> </t>
        </is>
      </c>
    </row>
    <row r="36">
      <c r="A36" s="4" t="inlineStr">
        <is>
          <t>Cash paid for leases</t>
        </is>
      </c>
      <c r="B36" s="5" t="n">
        <v>5882</v>
      </c>
      <c r="C36" s="5" t="n">
        <v>1413</v>
      </c>
    </row>
    <row r="37">
      <c r="A37" s="3" t="inlineStr">
        <is>
          <t>Supplemental disclosure of noncash investing and financing activity:</t>
        </is>
      </c>
      <c r="B37" s="4" t="inlineStr">
        <is>
          <t xml:space="preserve"> </t>
        </is>
      </c>
      <c r="C37" s="4" t="inlineStr">
        <is>
          <t xml:space="preserve"> </t>
        </is>
      </c>
    </row>
    <row r="38">
      <c r="A38" s="4" t="inlineStr">
        <is>
          <t>Purchases of property and equipment included in accounts payable and accrued expenses</t>
        </is>
      </c>
      <c r="B38" s="5" t="n">
        <v>38</v>
      </c>
      <c r="C38" s="5" t="n">
        <v>131</v>
      </c>
    </row>
    <row r="39">
      <c r="A39" s="4" t="inlineStr">
        <is>
          <t>Operating lease liabilities from obtaining right-of-use assets</t>
        </is>
      </c>
      <c r="B39" s="4" t="inlineStr">
        <is>
          <t xml:space="preserve"> </t>
        </is>
      </c>
      <c r="C39" s="5" t="n">
        <v>48352</v>
      </c>
    </row>
    <row r="40">
      <c r="A40" s="4" t="inlineStr">
        <is>
          <t>Revaluation of right-of-use asset and lease liability upon lease remeasurement</t>
        </is>
      </c>
      <c r="B40" s="7" t="n">
        <v>-228</v>
      </c>
      <c r="C40" s="7" t="n">
        <v>3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19079</v>
      </c>
      <c r="C4" s="7" t="n">
        <v>14230</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0047</v>
      </c>
      <c r="C7" s="5" t="n">
        <v>6812</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9032</v>
      </c>
      <c r="C10" s="7" t="n">
        <v>74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Tax provision or benefits</t>
        </is>
      </c>
      <c r="B4" s="7" t="n">
        <v>134000</v>
      </c>
      <c r="C4" s="7" t="n">
        <v>54000</v>
      </c>
    </row>
    <row r="5">
      <c r="A5" s="4" t="inlineStr">
        <is>
          <t>Valuation allowance, increase</t>
        </is>
      </c>
      <c r="B5" s="5" t="n">
        <v>32400000</v>
      </c>
      <c r="C5" s="4" t="inlineStr">
        <is>
          <t xml:space="preserve"> </t>
        </is>
      </c>
    </row>
    <row r="6">
      <c r="A6" s="4" t="inlineStr">
        <is>
          <t>Total gross deferred tax assets</t>
        </is>
      </c>
      <c r="B6" s="7" t="n">
        <v>127364000</v>
      </c>
      <c r="C6" s="5" t="n">
        <v>96077000</v>
      </c>
    </row>
    <row r="7">
      <c r="A7" s="4" t="inlineStr">
        <is>
          <t>Percentage of increase in ownership percentage over a three year period</t>
        </is>
      </c>
      <c r="B7" s="11" t="n">
        <v>0.5</v>
      </c>
      <c r="C7" s="4" t="inlineStr">
        <is>
          <t xml:space="preserve"> </t>
        </is>
      </c>
    </row>
    <row r="8">
      <c r="A8" s="4" t="inlineStr">
        <is>
          <t>Unrecognized tax benefits</t>
        </is>
      </c>
      <c r="B8" s="7" t="n">
        <v>0</v>
      </c>
      <c r="C8" s="5" t="n">
        <v>0</v>
      </c>
    </row>
    <row r="9">
      <c r="A9" s="4" t="inlineStr">
        <is>
          <t>Accrued interest or penalties</t>
        </is>
      </c>
      <c r="B9" s="5" t="n">
        <v>0</v>
      </c>
      <c r="C9" s="7" t="n">
        <v>0</v>
      </c>
    </row>
    <row r="10">
      <c r="A10" s="4" t="inlineStr">
        <is>
          <t>Federal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Operating loss carryforwards</t>
        </is>
      </c>
      <c r="B12" s="5" t="n">
        <v>66300000</v>
      </c>
      <c r="C12" s="4" t="inlineStr">
        <is>
          <t xml:space="preserve"> </t>
        </is>
      </c>
    </row>
    <row r="13">
      <c r="A13" s="4" t="inlineStr">
        <is>
          <t>Operating loss carry forward with expiration of usage</t>
        </is>
      </c>
      <c r="B13" s="5" t="n">
        <v>2800000</v>
      </c>
      <c r="C13" s="4" t="inlineStr">
        <is>
          <t xml:space="preserve"> </t>
        </is>
      </c>
    </row>
    <row r="14">
      <c r="A14" s="4" t="inlineStr">
        <is>
          <t>Operating loss carry forward with expiration of usage indefinite</t>
        </is>
      </c>
      <c r="B14" s="7" t="n">
        <v>63500000</v>
      </c>
      <c r="C14" s="4" t="inlineStr">
        <is>
          <t xml:space="preserve"> </t>
        </is>
      </c>
    </row>
    <row r="15">
      <c r="A15" s="4" t="inlineStr">
        <is>
          <t>Operating loss carryforwards, expiration year</t>
        </is>
      </c>
      <c r="B15" s="4" t="inlineStr">
        <is>
          <t>2036</t>
        </is>
      </c>
      <c r="C15" s="4" t="inlineStr">
        <is>
          <t xml:space="preserve"> </t>
        </is>
      </c>
    </row>
    <row r="16">
      <c r="A16" s="4" t="inlineStr">
        <is>
          <t>Research and development expenditures amortization period</t>
        </is>
      </c>
      <c r="B16" s="4" t="inlineStr">
        <is>
          <t>5 years</t>
        </is>
      </c>
      <c r="C16" s="4" t="inlineStr">
        <is>
          <t xml:space="preserve"> </t>
        </is>
      </c>
    </row>
    <row r="17">
      <c r="A17" s="4" t="inlineStr">
        <is>
          <t>Federal [Member] | Research and Development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Tax credit carryforwards</t>
        </is>
      </c>
      <c r="B19" s="7" t="n">
        <v>13400000</v>
      </c>
      <c r="C19" s="4" t="inlineStr">
        <is>
          <t xml:space="preserve"> </t>
        </is>
      </c>
    </row>
    <row r="20">
      <c r="A20" s="4" t="inlineStr">
        <is>
          <t>Tax credit carryforwards, expiration year</t>
        </is>
      </c>
      <c r="B20" s="4" t="inlineStr">
        <is>
          <t>2034</t>
        </is>
      </c>
      <c r="C20" s="4" t="inlineStr">
        <is>
          <t xml:space="preserve"> </t>
        </is>
      </c>
    </row>
    <row r="21">
      <c r="A21" s="4" t="inlineStr">
        <is>
          <t>State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Operating loss carryforwards</t>
        </is>
      </c>
      <c r="B23" s="7" t="n">
        <v>54300000</v>
      </c>
      <c r="C23" s="4" t="inlineStr">
        <is>
          <t xml:space="preserve"> </t>
        </is>
      </c>
    </row>
    <row r="24">
      <c r="A24" s="4" t="inlineStr">
        <is>
          <t>Operating Loss carryforwards expiration starting year</t>
        </is>
      </c>
      <c r="B24" s="4" t="inlineStr">
        <is>
          <t>2036</t>
        </is>
      </c>
      <c r="C24" s="4" t="inlineStr">
        <is>
          <t xml:space="preserve"> </t>
        </is>
      </c>
    </row>
    <row r="25">
      <c r="A25" s="4" t="inlineStr">
        <is>
          <t>State [Member] | Research and Development [Member]</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Tax credit carryforwards</t>
        </is>
      </c>
      <c r="B27" s="7" t="n">
        <v>7100000</v>
      </c>
      <c r="C27" s="4" t="inlineStr">
        <is>
          <t xml:space="preserve"> </t>
        </is>
      </c>
    </row>
    <row r="28">
      <c r="A28" s="4" t="inlineStr">
        <is>
          <t>Tax credit carryforwards, expiration year</t>
        </is>
      </c>
      <c r="B28" s="4" t="inlineStr">
        <is>
          <t>2030</t>
        </is>
      </c>
      <c r="C28" s="4" t="inlineStr">
        <is>
          <t xml:space="preserve"> </t>
        </is>
      </c>
    </row>
    <row r="29">
      <c r="A29" s="4" t="inlineStr">
        <is>
          <t>Foreign [Member]</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Research and development expenditures amortization period</t>
        </is>
      </c>
      <c r="B31" s="4" t="inlineStr">
        <is>
          <t>15 years</t>
        </is>
      </c>
      <c r="C31" s="4" t="inlineStr">
        <is>
          <t xml:space="preserve"> </t>
        </is>
      </c>
    </row>
    <row r="32">
      <c r="A32" s="4" t="inlineStr">
        <is>
          <t>Internal Revenue Code Section 174 [Member]</t>
        </is>
      </c>
      <c r="B32" s="4" t="inlineStr">
        <is>
          <t xml:space="preserve"> </t>
        </is>
      </c>
      <c r="C32" s="4" t="inlineStr">
        <is>
          <t xml:space="preserve"> </t>
        </is>
      </c>
    </row>
    <row r="33">
      <c r="A33" s="3" t="inlineStr">
        <is>
          <t>Income Taxes [Line Items]</t>
        </is>
      </c>
      <c r="B33" s="4" t="inlineStr">
        <is>
          <t xml:space="preserve"> </t>
        </is>
      </c>
      <c r="C33" s="4" t="inlineStr">
        <is>
          <t xml:space="preserve"> </t>
        </is>
      </c>
    </row>
    <row r="34">
      <c r="A34" s="4" t="inlineStr">
        <is>
          <t>Total gross deferred tax assets</t>
        </is>
      </c>
      <c r="B34" s="7" t="n">
        <v>171200000</v>
      </c>
      <c r="C3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Company's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at U.S. federal statutory rate</t>
        </is>
      </c>
      <c r="B4" s="11" t="n">
        <v>0.21</v>
      </c>
      <c r="C4" s="11" t="n">
        <v>0.21</v>
      </c>
    </row>
    <row r="5">
      <c r="A5" s="4" t="inlineStr">
        <is>
          <t>State income taxes, net of federal benefit</t>
        </is>
      </c>
      <c r="B5" s="14" t="n">
        <v>0.067</v>
      </c>
      <c r="C5" s="14" t="n">
        <v>0.058</v>
      </c>
    </row>
    <row r="6">
      <c r="A6" s="4" t="inlineStr">
        <is>
          <t>Federal and state research and development tax credits</t>
        </is>
      </c>
      <c r="B6" s="14" t="n">
        <v>0.063</v>
      </c>
      <c r="C6" s="14" t="n">
        <v>0.035</v>
      </c>
    </row>
    <row r="7">
      <c r="A7" s="4" t="inlineStr">
        <is>
          <t>Stock-based compensation expense</t>
        </is>
      </c>
      <c r="B7" s="4" t="inlineStr">
        <is>
          <t>(2.10%)</t>
        </is>
      </c>
      <c r="C7" s="4" t="inlineStr">
        <is>
          <t>(1.50%)</t>
        </is>
      </c>
    </row>
    <row r="8">
      <c r="A8" s="4" t="inlineStr">
        <is>
          <t>Nondeductible/nontaxable permanent items</t>
        </is>
      </c>
      <c r="B8" s="4" t="inlineStr">
        <is>
          <t>(0.20%)</t>
        </is>
      </c>
      <c r="C8" s="4" t="inlineStr">
        <is>
          <t>(0.10%)</t>
        </is>
      </c>
    </row>
    <row r="9">
      <c r="A9" s="4" t="inlineStr">
        <is>
          <t>Other</t>
        </is>
      </c>
      <c r="B9" s="4" t="inlineStr">
        <is>
          <t>(0.00%)</t>
        </is>
      </c>
      <c r="C9" s="14" t="n">
        <v>0.003</v>
      </c>
    </row>
    <row r="10">
      <c r="A10" s="4" t="inlineStr">
        <is>
          <t>Change in valuation allowance</t>
        </is>
      </c>
      <c r="B10" s="4" t="inlineStr">
        <is>
          <t>(31.80%)</t>
        </is>
      </c>
      <c r="C10" s="4" t="inlineStr">
        <is>
          <t>(29.10%)</t>
        </is>
      </c>
    </row>
    <row r="11">
      <c r="A11" s="4" t="inlineStr">
        <is>
          <t>Effective tax rate</t>
        </is>
      </c>
      <c r="B11" s="4" t="inlineStr">
        <is>
          <t>(0.10%)</t>
        </is>
      </c>
      <c r="C11" s="4" t="inlineStr">
        <is>
          <t>(0.1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6579</v>
      </c>
      <c r="C3" s="7" t="n">
        <v>7601</v>
      </c>
    </row>
    <row r="4">
      <c r="A4" s="4" t="inlineStr">
        <is>
          <t>Research and development credit carryforwards</t>
        </is>
      </c>
      <c r="B4" s="5" t="n">
        <v>18798</v>
      </c>
      <c r="C4" s="5" t="n">
        <v>10893</v>
      </c>
    </row>
    <row r="5">
      <c r="A5" s="4" t="inlineStr">
        <is>
          <t>Operating lease liability</t>
        </is>
      </c>
      <c r="B5" s="5" t="n">
        <v>12621</v>
      </c>
      <c r="C5" s="5" t="n">
        <v>13454</v>
      </c>
    </row>
    <row r="6">
      <c r="A6" s="4" t="inlineStr">
        <is>
          <t>Deferred revenue</t>
        </is>
      </c>
      <c r="B6" s="5" t="n">
        <v>24644</v>
      </c>
      <c r="C6" s="5" t="n">
        <v>31628</v>
      </c>
    </row>
    <row r="7">
      <c r="A7" s="4" t="inlineStr">
        <is>
          <t>Accruals and reserves</t>
        </is>
      </c>
      <c r="B7" s="5" t="n">
        <v>1904</v>
      </c>
      <c r="C7" s="5" t="n">
        <v>1498</v>
      </c>
    </row>
    <row r="8">
      <c r="A8" s="4" t="inlineStr">
        <is>
          <t>Capitalized research costs</t>
        </is>
      </c>
      <c r="B8" s="5" t="n">
        <v>48257</v>
      </c>
      <c r="C8" s="5" t="n">
        <v>28173</v>
      </c>
    </row>
    <row r="9">
      <c r="A9" s="4" t="inlineStr">
        <is>
          <t>Other</t>
        </is>
      </c>
      <c r="B9" s="5" t="n">
        <v>4561</v>
      </c>
      <c r="C9" s="5" t="n">
        <v>2830</v>
      </c>
    </row>
    <row r="10">
      <c r="A10" s="4" t="inlineStr">
        <is>
          <t>Total gross deferred tax assets</t>
        </is>
      </c>
      <c r="B10" s="5" t="n">
        <v>127364</v>
      </c>
      <c r="C10" s="5" t="n">
        <v>96077</v>
      </c>
    </row>
    <row r="11">
      <c r="A11" s="4" t="inlineStr">
        <is>
          <t>Valuation allowance</t>
        </is>
      </c>
      <c r="B11" s="5" t="n">
        <v>-113397</v>
      </c>
      <c r="C11" s="5" t="n">
        <v>-81044</v>
      </c>
    </row>
    <row r="12">
      <c r="A12" s="4" t="inlineStr">
        <is>
          <t>Net deferred tax assets</t>
        </is>
      </c>
      <c r="B12" s="5" t="n">
        <v>13967</v>
      </c>
      <c r="C12" s="5" t="n">
        <v>15033</v>
      </c>
    </row>
    <row r="13">
      <c r="A13" s="3" t="inlineStr">
        <is>
          <t>Deferred tax liabilities</t>
        </is>
      </c>
      <c r="B13" s="4" t="inlineStr">
        <is>
          <t xml:space="preserve"> </t>
        </is>
      </c>
      <c r="C13" s="4" t="inlineStr">
        <is>
          <t xml:space="preserve"> </t>
        </is>
      </c>
    </row>
    <row r="14">
      <c r="A14" s="4" t="inlineStr">
        <is>
          <t>Depreciation</t>
        </is>
      </c>
      <c r="B14" s="5" t="n">
        <v>-2126</v>
      </c>
      <c r="C14" s="5" t="n">
        <v>-2310</v>
      </c>
    </row>
    <row r="15">
      <c r="A15" s="4" t="inlineStr">
        <is>
          <t>Right-of-use asset</t>
        </is>
      </c>
      <c r="B15" s="5" t="n">
        <v>-11841</v>
      </c>
      <c r="C15" s="5" t="n">
        <v>-12723</v>
      </c>
    </row>
    <row r="16">
      <c r="A16" s="4" t="inlineStr">
        <is>
          <t>Total gross deferred tax liabilities</t>
        </is>
      </c>
      <c r="B16" s="7" t="n">
        <v>-13967</v>
      </c>
      <c r="C16" s="7" t="n">
        <v>-15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401(K) Savings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description</t>
        </is>
      </c>
      <c r="B4" s="4" t="inlineStr">
        <is>
          <t>The Company maintains a 401(k) retirement savings plan for employees who satisfy certain eligibility requirements.   The savings plan is intended to qualify for favorable tax treatment under Section 401(a) of the Code and contains a cash or deferred feature that is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contributions. Participant contributions are held in trust as required by law.</t>
        </is>
      </c>
      <c r="C4" s="4" t="inlineStr">
        <is>
          <t xml:space="preserve"> </t>
        </is>
      </c>
    </row>
    <row r="5">
      <c r="A5" s="4" t="inlineStr">
        <is>
          <t>Amount of matching contributions made by company</t>
        </is>
      </c>
      <c r="B5" s="6" t="n">
        <v>0.9</v>
      </c>
      <c r="C5" s="6" t="n">
        <v>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Net Loss Per Share - Additional Information (Details) - Private Placement [Member]</t>
        </is>
      </c>
      <c r="B1" s="2" t="inlineStr">
        <is>
          <t>Aug. 11, 2023 $ / shares shares</t>
        </is>
      </c>
    </row>
    <row r="2">
      <c r="A2" s="3" t="inlineStr">
        <is>
          <t>Class of Warrant or Right [Line Items]</t>
        </is>
      </c>
      <c r="B2" s="4" t="inlineStr">
        <is>
          <t xml:space="preserve"> </t>
        </is>
      </c>
    </row>
    <row r="3">
      <c r="A3" s="4" t="inlineStr">
        <is>
          <t>Number of shares sold</t>
        </is>
      </c>
      <c r="B3" s="5" t="n">
        <v>13196671</v>
      </c>
    </row>
    <row r="4">
      <c r="A4" s="4" t="inlineStr">
        <is>
          <t>Pre-funded Warrants [Member]</t>
        </is>
      </c>
      <c r="B4" s="4" t="inlineStr">
        <is>
          <t xml:space="preserve"> </t>
        </is>
      </c>
    </row>
    <row r="5">
      <c r="A5" s="3" t="inlineStr">
        <is>
          <t>Class of Warrant or Right [Line Items]</t>
        </is>
      </c>
      <c r="B5" s="4" t="inlineStr">
        <is>
          <t xml:space="preserve"> </t>
        </is>
      </c>
    </row>
    <row r="6">
      <c r="A6" s="4" t="inlineStr">
        <is>
          <t>Warrants to purchase shares of common stock</t>
        </is>
      </c>
      <c r="B6" s="5" t="n">
        <v>2340579</v>
      </c>
    </row>
    <row r="7">
      <c r="A7" s="4" t="inlineStr">
        <is>
          <t>Exercise price | $ / shares</t>
        </is>
      </c>
      <c r="B7" s="10"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101744</v>
      </c>
      <c r="C4" s="7" t="n">
        <v>-108176</v>
      </c>
    </row>
    <row r="5">
      <c r="A5" s="3" t="inlineStr">
        <is>
          <t>Denominator:</t>
        </is>
      </c>
      <c r="B5" s="4" t="inlineStr">
        <is>
          <t xml:space="preserve"> </t>
        </is>
      </c>
      <c r="C5" s="4" t="inlineStr">
        <is>
          <t xml:space="preserve"> </t>
        </is>
      </c>
    </row>
    <row r="6">
      <c r="A6" s="4" t="inlineStr">
        <is>
          <t>Weighted-average common stock outstanding - basic</t>
        </is>
      </c>
      <c r="B6" s="5" t="n">
        <v>94572448</v>
      </c>
      <c r="C6" s="5" t="n">
        <v>87820037</v>
      </c>
    </row>
    <row r="7">
      <c r="A7" s="4" t="inlineStr">
        <is>
          <t>Weighted-average common stock outstanding - diluted</t>
        </is>
      </c>
      <c r="B7" s="5" t="n">
        <v>94572448</v>
      </c>
      <c r="C7" s="5" t="n">
        <v>87820037</v>
      </c>
    </row>
    <row r="8">
      <c r="A8" s="4" t="inlineStr">
        <is>
          <t>Net loss per common share - basic</t>
        </is>
      </c>
      <c r="B8" s="9" t="n">
        <v>-1.08</v>
      </c>
      <c r="C8" s="9" t="n">
        <v>-1.23</v>
      </c>
    </row>
    <row r="9">
      <c r="A9" s="4" t="inlineStr">
        <is>
          <t>Net loss per common share - diluted</t>
        </is>
      </c>
      <c r="B9" s="9" t="n">
        <v>-1.08</v>
      </c>
      <c r="C9" s="9" t="n">
        <v>-1.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7492474</v>
      </c>
      <c r="C4" s="5" t="n">
        <v>12924086</v>
      </c>
    </row>
    <row r="5">
      <c r="A5" s="4" t="inlineStr">
        <is>
          <t>Stock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6734960</v>
      </c>
      <c r="C7" s="5" t="n">
        <v>12924086</v>
      </c>
    </row>
    <row r="8">
      <c r="A8" s="4" t="inlineStr">
        <is>
          <t>Unvested restricted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57514</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01744</v>
      </c>
      <c r="C4" s="7" t="n">
        <v>-1081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sider Adoption or Termination of Trading Arrangements During the fiscal quarter ended December 31, 2023 , none of our directors or officers informed us of the adoption or termination of a “Rule 10b5-1 trading arrangement” or “non-Rule 10b5-1 trading arrangement,” as those terms are defined in Regulation S-K, Item 408, except as described in the table below:
Name and Title Date Adopted Character of Trading Arrangement (1) Aggregate Number of Shares of Common Stock to be Purchased or Sold Pursuant to Trading Arrangement Duration (2) Other Material Terms Date Terminated
Lesley Ann Calhoun , Director 11/6/2023 Rule 10b5-1 Trading Arrangement Up to 20,000 shares to be sold 11/1/2024 N/A N/A (1) This trading arrangement, identified as a “Rule 10b5-1Trading Arrangement” is intended to satisfy the affirmative defense of Rule 10b5-1(c). (2) This trading arrangement permits transactions through and including the earlier to occur of (a) the completion of all purchases or sales or (b) the date listed in the table. This trading arrangement, identified as a “Rule 10b5-1 Trading Arrangement” only permits transactions upon expiration of the applicable mandatory cooling-off period under Rule 10b5-1.</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Arrangement Duration</t>
        </is>
      </c>
      <c r="B9" s="4" t="inlineStr">
        <is>
          <t>215 days</t>
        </is>
      </c>
      <c r="C9" s="4" t="inlineStr">
        <is>
          <t xml:space="preserve"> </t>
        </is>
      </c>
    </row>
    <row r="10">
      <c r="A10" s="4" t="inlineStr">
        <is>
          <t>TrdArrExpirationDate</t>
        </is>
      </c>
      <c r="B10" s="4" t="inlineStr">
        <is>
          <t>11/1/2024</t>
        </is>
      </c>
      <c r="C10" s="4" t="inlineStr">
        <is>
          <t xml:space="preserve"> </t>
        </is>
      </c>
    </row>
    <row r="11">
      <c r="A11" s="4" t="inlineStr">
        <is>
          <t>Lesley Ann Calhoun</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Lesley Ann Calhoun</t>
        </is>
      </c>
      <c r="C13" s="4" t="inlineStr">
        <is>
          <t xml:space="preserve"> </t>
        </is>
      </c>
    </row>
    <row r="14">
      <c r="A14" s="4" t="inlineStr">
        <is>
          <t>Title</t>
        </is>
      </c>
      <c r="B14" s="4" t="inlineStr">
        <is>
          <t>Director</t>
        </is>
      </c>
      <c r="C14" s="4" t="inlineStr">
        <is>
          <t xml:space="preserve"> </t>
        </is>
      </c>
    </row>
    <row r="15">
      <c r="A15" s="4" t="inlineStr">
        <is>
          <t>Rule 10b5-1 Arrangement Adopted</t>
        </is>
      </c>
      <c r="B15" s="4" t="inlineStr">
        <is>
          <t>true</t>
        </is>
      </c>
      <c r="C15" s="4" t="inlineStr">
        <is>
          <t xml:space="preserve"> </t>
        </is>
      </c>
    </row>
    <row r="16">
      <c r="A16" s="4" t="inlineStr">
        <is>
          <t>Adoption Date</t>
        </is>
      </c>
      <c r="B16" s="4" t="inlineStr">
        <is>
          <t>11/6/2023</t>
        </is>
      </c>
      <c r="C16" s="4" t="inlineStr">
        <is>
          <t xml:space="preserve"> </t>
        </is>
      </c>
    </row>
    <row r="17">
      <c r="A17" s="4" t="inlineStr">
        <is>
          <t>Aggregate Available</t>
        </is>
      </c>
      <c r="B17" s="5" t="n">
        <v>20000</v>
      </c>
      <c r="C17" s="5" t="n">
        <v>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Tango Therapeutics, Inc. is a precision oncology company committed to the discovery and development of novel drugs in defined patient populations with high unmet medical need. Tango Therapeutics, Inc. (together with its consolidated subsidiaries, Tango or the Company) formerly known as BCTG Acquisition Corp. (BCTG), was incorporated in Delaware on May 21, 2020. BCTG was a special purpose acquisition company (SPAC) formed for the purpose of effecting a merger, capital stock exchange, asset acquisition, stock purchase, reorganization or similar business combination. Private Placement On August 10, 2023, the Company entered into a securities purchase agreement with a select group of institutional and accredited healthcare specialist investors for the private placement of 13,196,671 shares of common stock at a price of $ 5.15 per share and pre-funded warrants to purchase 2,340,579 shares of common stock at a purchase price of $ 5.1499 per pre-funded warrant, resulting in gross proceeds of $ 80.0 million. The pre-funded warrants have an exercise price of $ 0.0001 per share of common stock, were immediately exercisable and will remain exercisable until exercised in full. After deducting expenses related to the private placement of $ 0.2 million, the net proceeds to the Company from the private placement were $ 79.8 million. The private placement closed on August 11, 2023. At-the-Market Stock Offering In September 2022, the Company entered into a sales agreement (the Sales Agreement) with Jefferies LLC (Jefferies) which permitted the Company to sell from time to time, at its option, up to an aggregate of $ 100.0 million of shares of its common stock through Jefferies, as sales agent. Sales of the common stock, if any, will be made by methods deemed to be "at-the-market" stock offerings. The Sales Agreement will terminate upon the earliest of: (a) the sale of $ 100.0 million of shares of the Company's common stock or (b) the termination of the Sales Agreement by the Company or Jefferies. As of December 31, 2023 , the Company had no t sold any shares of common stock under this program. In January 2024, the Company sold 4,001,200 shares of common stock under this program for net proceeds of $ 41.7 million. Basis of Presentation The accompanying consolidated financial statements have been prepared in conformity with accounting principles generally accepted in the United States of America (U.S. GAAP). The accompanying consolidated financial statements reflect the operations of Tango and its wholly owned subsidiaries. All intercompany accounts and transactions have been eliminated. The functional and reporting currency of the Company and its subsidiaries is the U.S. doll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1:19:14Z</dcterms:created>
  <dcterms:modified xmlns:dcterms="http://purl.org/dc/terms/" xmlns:xsi="http://www.w3.org/2001/XMLSchema-instance" xsi:type="dcterms:W3CDTF">2024-03-18T11:19:14Z</dcterms:modified>
</cp:coreProperties>
</file>